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densed Consolidated Statemen" sheetId="6" r:id="rId6"/>
    <s:sheet name="Interim Financial Statements" sheetId="7" r:id="rId7"/>
    <s:sheet name="New Accounting Standards" sheetId="8" r:id="rId8"/>
    <s:sheet name="Acquisition" sheetId="9" r:id="rId9"/>
    <s:sheet name="Share-Based Compensation Plans" sheetId="10" r:id="rId10"/>
    <s:sheet name="Other Income and Expense" sheetId="11" r:id="rId11"/>
    <s:sheet name="Income Taxes" sheetId="12" r:id="rId12"/>
    <s:sheet name="Earnings Per Share" sheetId="13" r:id="rId13"/>
    <s:sheet name="Equity and Accumulated Other Co" sheetId="14" r:id="rId14"/>
    <s:sheet name="Factoring of Accounts Receivabl" sheetId="15" r:id="rId15"/>
    <s:sheet name="Inventories" sheetId="16" r:id="rId16"/>
    <s:sheet name="Property, Plant and Equipment" sheetId="17" r:id="rId17"/>
    <s:sheet name="Accrued Expenses" sheetId="18" r:id="rId18"/>
    <s:sheet name="Debt" sheetId="19" r:id="rId19"/>
    <s:sheet name="Pension and Severance Plans" sheetId="20" r:id="rId20"/>
    <s:sheet name="Fair Value Measurements" sheetId="21" r:id="rId21"/>
    <s:sheet name="Commitments and Contingencies" sheetId="22" r:id="rId22"/>
    <s:sheet name="Revision of Previously Reported" sheetId="23" r:id="rId23"/>
    <s:sheet name="Interim Financial Statements (P" sheetId="24" r:id="rId24"/>
    <s:sheet name="Acquisition Consideration trans" sheetId="25" r:id="rId25"/>
    <s:sheet name="Share-Based Compensation Plans " sheetId="26" r:id="rId26"/>
    <s:sheet name="Other Income and Expense (Table" sheetId="27" r:id="rId27"/>
    <s:sheet name="Earnings Per Share (Tables)" sheetId="28" r:id="rId28"/>
    <s:sheet name="Equity and Accumulated Other 29" sheetId="29" r:id="rId29"/>
    <s:sheet name="Inventories (Tables)" sheetId="30" r:id="rId30"/>
    <s:sheet name="Property, Plant and Equipment (" sheetId="31" r:id="rId31"/>
    <s:sheet name="Accrued Expenses (Tables)" sheetId="32" r:id="rId32"/>
    <s:sheet name="Debt (Tables)" sheetId="33" r:id="rId33"/>
    <s:sheet name="Pension and Severance Plans (Ta" sheetId="34" r:id="rId34"/>
    <s:sheet name="Fair Value Measurements (Tables" sheetId="35" r:id="rId35"/>
    <s:sheet name="Revision of Previously Report36" sheetId="36" r:id="rId36"/>
    <s:sheet name="New Accounting Standards New Ac" sheetId="37" r:id="rId37"/>
    <s:sheet name="Interim Financial Statements Ac" sheetId="38" r:id="rId38"/>
    <s:sheet name="Acquisition of J-Devices Narrat" sheetId="39" r:id="rId39"/>
    <s:sheet name="Acquisition Consideration tra40" sheetId="40" r:id="rId40"/>
    <s:sheet name="Share-Based Compensation Plan41" sheetId="41" r:id="rId41"/>
    <s:sheet name="Share-Based Compensation Plan42" sheetId="42" r:id="rId42"/>
    <s:sheet name="Share-Based Compensation Plan43" sheetId="43" r:id="rId43"/>
    <s:sheet name="Share-Based Compensation Plan44" sheetId="44" r:id="rId44"/>
    <s:sheet name="Share-Based Compensation Plan45" sheetId="45" r:id="rId45"/>
    <s:sheet name="Other Income and Expense (Detai" sheetId="46" r:id="rId46"/>
    <s:sheet name="Income Taxes (Details)" sheetId="47" r:id="rId47"/>
    <s:sheet name="Income Taxes Unrecognized Tax B" sheetId="48" r:id="rId48"/>
    <s:sheet name="Earnings Per Share (Details)" sheetId="49" r:id="rId49"/>
    <s:sheet name="Earnings Per Share Antidilutive" sheetId="50" r:id="rId50"/>
    <s:sheet name="Equity and Accumulated Other 51" sheetId="51" r:id="rId51"/>
    <s:sheet name="Equity and Accumulated Other 52" sheetId="52" r:id="rId52"/>
    <s:sheet name="Factoring of Accounts Receiva53" sheetId="53" r:id="rId53"/>
    <s:sheet name="Inventories (Details)" sheetId="54" r:id="rId54"/>
    <s:sheet name="Property, Plant and Equipment55" sheetId="55" r:id="rId55"/>
    <s:sheet name="Property, Plant and Equipment56" sheetId="56" r:id="rId56"/>
    <s:sheet name="Accrued Expenses (Details)" sheetId="57" r:id="rId57"/>
    <s:sheet name="Debt Long Term Debt (Details)" sheetId="58" r:id="rId58"/>
    <s:sheet name="Debt (Details)" sheetId="59" r:id="rId59"/>
    <s:sheet name="Pension and Severance Plans (De" sheetId="60" r:id="rId60"/>
    <s:sheet name="Pension and Severance Plans Tex" sheetId="61" r:id="rId61"/>
    <s:sheet name="Fair Value Measurements Fair Va" sheetId="62" r:id="rId62"/>
    <s:sheet name="Fair Value Measurements Fair 63" sheetId="63" r:id="rId63"/>
    <s:sheet name="Commitments and Contingencies (" sheetId="64" r:id="rId64"/>
    <s:sheet name="Revision of Previously Report65" sheetId="65" r:id="rId65"/>
    <s:sheet name="Revision of Previously Report66" sheetId="66" r:id="rId66"/>
    <s:sheet name="Revision of Previously Report67" sheetId="67" r:id="rId67"/>
    <s:sheet name="Revision of Previously Report68" sheetId="68" r:id="rId68"/>
    <s:sheet name="Revision of Previously Report69" sheetId="69" r:id="rId69"/>
  </s:sheets>
  <s:definedNames/>
  <s:calcPr calcId="124519" calcMode="auto" fullCalcOnLoad="1"/>
</s:workbook>
</file>

<file path=xl/sharedStrings.xml><?xml version="1.0" encoding="utf-8"?>
<sst xmlns="http://schemas.openxmlformats.org/spreadsheetml/2006/main" uniqueCount="547">
  <si>
    <t>Document and Entity Information Document and Entity Information - shares</t>
  </si>
  <si>
    <t>6 Months Ended</t>
  </si>
  <si>
    <t>Jun. 30, 2016</t>
  </si>
  <si>
    <t>Jul. 29, 2016</t>
  </si>
  <si>
    <t>Document Information [Line Items]</t>
  </si>
  <si>
    <t>Entity Registrant Name</t>
  </si>
  <si>
    <t>AMKOR TECHNOLOGY,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Income (Unaudited) - USD ($) shares in Thousands, $ in Thousands</t>
  </si>
  <si>
    <t>3 Months Ended</t>
  </si>
  <si>
    <t>Jun. 30, 2015</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 USD ($) $ in Thousands</t>
  </si>
  <si>
    <t>Other comprehensive income (loss), net of tax:</t>
  </si>
  <si>
    <t>Adjustments to unrealized components of defined benefit pension plans, net of tax</t>
  </si>
  <si>
    <t>Foreign currency translation</t>
  </si>
  <si>
    <t>Equity interest in J-Devices' other comprehensive loss, net of tax</t>
  </si>
  <si>
    <t>Total other comprehensive income (loss)</t>
  </si>
  <si>
    <t>Comprehensive income</t>
  </si>
  <si>
    <t>Comprehensive income attributable to non-controlling interests</t>
  </si>
  <si>
    <t>Comprehensive income attributable to Amkor</t>
  </si>
  <si>
    <t>Consolidated Balance Sheets (Unaudited) - USD ($) $ in Thousands</t>
  </si>
  <si>
    <t>Dec. 31, 2015</t>
  </si>
  <si>
    <t>Current assets:</t>
  </si>
  <si>
    <t>Cash and cash equivalents</t>
  </si>
  <si>
    <t>Restricted cash</t>
  </si>
  <si>
    <t>Accounts receivable, net of allowances</t>
  </si>
  <si>
    <t>Inventories</t>
  </si>
  <si>
    <t>Other current assets</t>
  </si>
  <si>
    <t>Total current assets</t>
  </si>
  <si>
    <t>Property, plant and equipment, n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6)</t>
  </si>
  <si>
    <t xml:space="preserve"> </t>
  </si>
  <si>
    <t>Stockholders’ equity:</t>
  </si>
  <si>
    <t>Preferred stock, $0.001 par value, 10,000 shares authorized, designated Series A, none issued</t>
  </si>
  <si>
    <t>Common stock, $0.001 par value, 500,000 shares authorized, 282,902 and 282,724 shares issued, and 237,141 and 237,005 shares outstanding, in 2016 and 2015, respectively</t>
  </si>
  <si>
    <t>Additional paid-in capital</t>
  </si>
  <si>
    <t>Accumulated deficit</t>
  </si>
  <si>
    <t>Accumulated other comprehensive income (loss)</t>
  </si>
  <si>
    <t>Treasury stock, at cost, 45,761 and 45,719 shares in 2016 and 2015, respectively</t>
  </si>
  <si>
    <t>Total Amkor stockholders’ equity</t>
  </si>
  <si>
    <t>Non-controlling interests in subsidiaries</t>
  </si>
  <si>
    <t>Total equity</t>
  </si>
  <si>
    <t>Total liabilities and equity</t>
  </si>
  <si>
    <t>Consolidated Balance Sheets (Unaudited) (Parenthetical) - $ / shares shares in Thousands</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Depreciation and amortization</t>
  </si>
  <si>
    <t>Loss on debt retirement</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Cash received on sale of subsidiary to J-Devices, net</t>
  </si>
  <si>
    <t>Investment in J-Devices</t>
  </si>
  <si>
    <t>Other investing activities</t>
  </si>
  <si>
    <t>Net cash used in investing activities</t>
  </si>
  <si>
    <t>Cash flows from financing activities:</t>
  </si>
  <si>
    <t>Borrowings under revolving credit facilities</t>
  </si>
  <si>
    <t>Payments under revolving credit facilities</t>
  </si>
  <si>
    <t>Borrowings under short-term debt</t>
  </si>
  <si>
    <t>Payments of short-term debt</t>
  </si>
  <si>
    <t>Proceeds from issuance of long-term debt</t>
  </si>
  <si>
    <t>Payments of long-term debt</t>
  </si>
  <si>
    <t>Payments for debt issuance costs</t>
  </si>
  <si>
    <t>Payments for capital lease obligations</t>
  </si>
  <si>
    <t>Proceeds from the issuance of stock through share-based compensation plans</t>
  </si>
  <si>
    <t>Payments of tax withholding for restricted shares</t>
  </si>
  <si>
    <t>Payments of subsidiary dividends to non-controlling interests</t>
  </si>
  <si>
    <t>Net cash provided by (used in) financing activities</t>
  </si>
  <si>
    <t>Effect of exchange rate fluctuations on cash and cash equivalents</t>
  </si>
  <si>
    <t>Net decrease in cash and cash equivalents</t>
  </si>
  <si>
    <t>Cash and cash equivalents, beginning of period</t>
  </si>
  <si>
    <t>Cash and cash equivalents, end of period</t>
  </si>
  <si>
    <t>Non cash investing and financing activities:</t>
  </si>
  <si>
    <t>Property, plant and equipment included in capital expenditures payable</t>
  </si>
  <si>
    <t>Interim Financial Statements</t>
  </si>
  <si>
    <t>Organization, Consolidation and Presentation of Financial Statements [Abstract]</t>
  </si>
  <si>
    <t>1. Interim Financial Statements Basis of Presentation. The Consolidated Financial Statements and related disclosures as of June 30, 2016 , and for the three and six months ended June 30, 2016 and 2015 , are unaudited, pursuant to the rules and regulations of the United States Securities and Exchange Commission (“SEC”). The December 31, 2015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5 , filed on Form 10-K with the SEC on February 22, 2016. The results of operations for the three and six months ended June 30, 2016 , are not necessarily indicative of the results to be expected for the full year. Unless the context otherwise requires, all references to “Amkor,” “we,” “us,” “our” or the “company” are to Amkor Technology, Inc. and our subsidiaries. On December 30, 2015, we increased our ownership in J-Devices to 100% ( Note 3 ). As a result, our accounting for J-Devices changed from the equity method to the consolidation method effective December 30, 2015. The operating results of J-Devices were consolidated beginning in 2016. Revision to Previously Reported Financial Information. In the second quarter of 2016, during our post-acquisition integration of J-Devices, we identified an error in the provision for income taxes in the financial statements for J-Devices for the periods beginning in 2012 through the fourth quarter of 2015. During those periods we did not control J-Devices and, accordingly, we accounted for our investment in J-Devices using the equity method. As a result of the J-Devices error, our equity in earnings of J-Devices was overstated by the cumulative amount of $8.0 million . We believe that the error is not material to Amkor for the periods impacted and have elected to revise our previously issued consolidated financial statements. We have also recorded the impact of the revision in our purchase accounting for the acquisition of J-Devices on December 30, 2015. Periods presented herein are based on the revised financial results. See Note 17 for additional information.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Goodwill. The balance of goodwill in our Consolidated Balance Sheets reflects adjustments for foreign currency translation.</t>
  </si>
  <si>
    <t>New Accounting Standards</t>
  </si>
  <si>
    <t>New Accounting Pronouncements and Changes in Accounting Principles [Abstract]</t>
  </si>
  <si>
    <t>2. New Accounting Standards Recently Adopted Standards In April 2015, the Financial Accounting Standards Board ("FASB") issued Accounting Standards Update ("ASU") 2015-03, Interest-Imputation of Interest (Subtopic 835-30) - Simplifying the Presentation of Debt Issuance Costs . ASU 2015-03 requires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 which clarifies that companies may continue to present unamortized debt issuance costs associated with line of credit arrangements as an asset. ASU 2015-03 and ASU 2015-15 are effective for interim and annual reporting periods beginning after December 15, 2015, and require retrospective application. We adopted ASU 2015-03 and ASU 2015-15 on January 1, 2016. The guidance was applied retrospectively and the consolidated balance sheet as of December 31, 2015 was adjusted to reclassify $8.8 million of debt issuance costs from other assets to a reduction in the carrying amount of the related debt liability. Recently Issued Standards In May 2014, the FASB issued ASU 2014-09, Revenue from Contracts with Customers (Topic 606) .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 which defers the effective date by one year to December 15, 2017, for interim and annual reporting periods beginning after that date . In March, April and May 2016, the FASB issued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 respectively, which provide supplemental guidance and clarification to ASU 2014-09. Early adoption is permitted, but not before the original effective date of December 15, 2016. We are currently evaluating the method of adoption and the impact that this guidance will have on our financial statements and disclosure.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ASU 2015-11 is not expected to have a significant impact on our financial statements or disclosure. In February 2016, the FASB issued ASU 2016-02, Leases (Topic 842) .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including interim periods within those fiscal years, using a modified retrospective approach. Early adoption is permitted. We are currently evaluating the impact that this guidance will have on our financial statements and disclosure. In March 2016, the FASB issued ASU 2016-09, Compensation - Stock Compensation (Topic 718) - Improvements to Employee Share-Based Payment Accounting . ASU 2016-09 involves several aspects of the accounting for share-based transactions, including income tax consequences, classification of awards as either equity or liabilities, forfeitures and classification on the statement of cash flows. ASU 2016-09 is effective for reporting periods beginning after December 15, 2016 and early adoption is permitted. ASU 2016-09 is not expected to have a significant impact on our financial statements.</t>
  </si>
  <si>
    <t>Acquisition</t>
  </si>
  <si>
    <t>Business Combinations [Abstract]</t>
  </si>
  <si>
    <t>Business Combination Disclosure [Text Block]</t>
  </si>
  <si>
    <t>3. Acquisition Acquisition of J-Devices Through the exercise of additional options, on December 30, 2015, we increased our ownership interest in J-Devices from 65.7% to 100% for a purchase price of $105.4 million . The governance provisions applicable to J-Devices before we acquired our 100% interest restricted our ability, even with our majority ownership, to cause J-Devices to take certain actions without the consent of the other investors. Accordingly, prior to December 30, 2015 , we accounted for our investment in J-Devices using the equity method of accounting. Upon the increase in our ownership interest to 100% on December 30, 2015 , the governance restrictions lapsed and, accordingly, we changed our accounting for J-Devices to the consolidation method effective December 30, 2015 . During the three months ended June 30, 2016 , we updated the purchase price allocation of J-Devices for a previously unrecognized tax provision liability at J-Devices of $11.6 million . See Note 1 and 17 for additional information. The following table presents the initial purchase price allocation and subsequent adjustments: Initial Allocation Adjustments Revised Allocation (In thousands) Fair value of consideration transferred: Cash $ 105,391 $ — $ 105,391 Fair value of our previously held equity interest in J-Devices 167,684 (7,597 ) 160,087 Total $ 273,075 $ (7,597 ) $ 265,478 Recognized amounts of identifiable assets acquired and liabilities assumed: Cash $ 127,968 $ — $ 127,968 Accounts receivable 180,177 — 180,177 Inventory 42,502 — 42,502 Other current assets 2,363 — 2,363 Property, plant and equipment 230,319 — 230,319 Other assets 9,268 — 9,268 Short-term borrowings and current portion of long-term debt (36,770 ) — (36,770 ) Other current liabilities (251,405 ) — (251,405 ) Long-term debt (18,885 ) — (18,885 ) Pension obligations (22,250 ) — (22,250 ) Other non-current liabilities (9,655 ) (11,563 ) (21,218 ) Total identifiable net assets 253,632 (11,563 ) 242,069 Goodwill 19,443 3,966 23,409 Total $ 273,075 $ (7,597 ) $ 265,478</t>
  </si>
  <si>
    <t>Share-Based Compensation Plans</t>
  </si>
  <si>
    <t>Disclosure of Compensation Related Costs, Share-based Payments [Abstract]</t>
  </si>
  <si>
    <t>4. Share-Based Compensation Plans The following table summarizes our share-based compensation expense attributable to stock options and restricted shares: For the Three Months Ended For the Six Months Ended 2016 2015 2016 2015 (In thousands) Share-based compensation expense $ 821 $ 878 $ 1,626 $ 2,248 We recognized our share-based compensation costs primarily in selling, general and administrative expenses. There were no corresponding deferred income tax benefits for stock options or restricted shares. Stock Options The following table summarizes our stock option activity for the six months ended June 30, 2016 : Number of Shares (In thousands) Weighted Average Exercise Price Per Share Weighted Average Remaining Contractual Term (Years) Aggregate Intrinsic Value (In thousands) Outstanding at December 31, 2015 3,727 $ 6.49 Granted 340 5.04 Exercised (14 ) 4.28 Forfeited or expired (239 ) 6.91 Outstanding at June 30, 2016 3,814 $ 6.35 6.06 $ 2,743 Fully vested at June 30, 2016 and expected to vest thereafter 3,780 $ 6.35 6.04 $ 2,718 Exercisable at June 30, 2016 2,735 $ 6.74 5.15 $ 1,860 The following assumptions were used to calculate the weighted average fair values of the options granted: For the Three Months Ended For the Six Months Ended 2016 2015 2016 2015 Expected life (in years) 7.6 5.5 6.7 5.7 Risk-free interest rate 1.7 % 1.8 % 1.6 % 1.8 % Volatility 56 % 43 % 49 % 46 % Dividend yield — — — — Weighted average grant date fair value per option granted $ 3.32 $ 2.83 $ 2.56 $ 3.48 Total unrecognized compensation expense from stock options was $2.6 million as of June 30, 2016 , which is expected to be recognized over a weighted-average period of approximately 2.0 years beginning July 1, 2016 . Restricted Shares The following table summarizes our restricted share activity for the six months ended June 30, 2016 : Number of Shares (In thousands) Weighted Average Grant-Date Fair Value (Per share) Non-vested at December 31, 2015 385 $ 4.78 Awards granted 50 5.66 Awards vested (165 ) 5.06 Awards forfeited (3 ) 4.43 Non-vested at June 30, 2016 267 $ 4.77 Total unrecognized compensation cost from restricted shares was $1.0 million as of June 30, 2016 , which is expected to be recognized over a weighted average period of approximately 0.8 years beginning July 1, 2016 .</t>
  </si>
  <si>
    <t>Other Income and Expense</t>
  </si>
  <si>
    <t>Other Income and Expenses [Abstract]</t>
  </si>
  <si>
    <t>Other Income and Other Expense Disclosure [Text Block]</t>
  </si>
  <si>
    <t>5. Other Income and Expense Other income and expense consists of the following: For the Three Months Ended For the Six Months Ended 2016 2015 2016 2015 (In thousands) Interest income $ (295 ) $ (690 ) $ (699 ) $ (1,673 ) Foreign currency (gain) loss, net 759 (1,459 ) 4,382 (1,252 ) Loss on debt retirement — 9,349 — 9,560 Other (income) expense, net (706 ) 90 (733 ) 157 Total other (income) expense, net $ (242 ) $ 7,290 $ 2,950 $ 6,792</t>
  </si>
  <si>
    <t>Income Taxes</t>
  </si>
  <si>
    <t>Income Tax Disclosure [Abstract]</t>
  </si>
  <si>
    <t>6. Income Taxes Our income tax expense of $5.2 million for the six months ended June 30, 2016 primarily reflects income taxes at certain of our foreign operations and foreign withholding taxes. Our income tax expense also reflects income taxed in foreign jurisdictions where we benefit from tax holiday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A significant amount of our net deferred tax assets relate to our operations in Korea. At this time, we consider it more likely than not we will have sufficient taxable income in the future that will allow us to realize these deferred tax assets. However, it is possible that some or all of our Korean net operating loss carryforwards could ultimately expire unused, in the event future taxable income falls short of our current expectations. If our assessment of the recoverability of Korean deferred tax assets changes in the future, we may need to establish a valuation allowance against such deferred tax assets. We maintain a valuation allowance on all of our U.S. net deferred tax assets, including our net operating loss carryforward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Our gross unrecognized tax benefits increased from $23.3 million at December 31, 2015 , to $26.2 million as of June 30, 2016 . Most of our unrecognized tax benefits would reduce our effective tax rate, if recognized. Our unrecognized tax benefits are subject to change for effective settlement of examinations, changes in the recognition threshold of tax positions, the expiration of statues of limitations and other factors. Tax return examinations involve uncertainties, and there can be no assurance that the outcome of examinations will be favorable.</t>
  </si>
  <si>
    <t>Earnings Per Share</t>
  </si>
  <si>
    <t>Earnings Per Share [Abstract]</t>
  </si>
  <si>
    <t>7. Earnings Per Share 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Diluted EPS is computed on the basis of the weighted average number of shares of common stock plus the effect of dilutive potential common shares outstanding during the period. Dilutive potential common shares include outstanding stock options and unvested restricted shares. The following table summarizes the computation of basic and diluted EPS: For the Three Months Ended For the Six Months Ended 2016 2015 2016 2015 (In thousands, except per share data) Net income attributable to Amkor $ 4,713 $ 7,327 $ 3,838 $ 33,925 Income allocated to participating securities — (16 ) — (75 ) Net income available to Amkor common stockholders $ 4,713 $ 7,311 $ 3,838 $ 33,850 Weighted average shares outstanding — basic 237,090 236,840 237,058 236,774 Effect of dilutive securities: Stock options and restricted share awards 344 481 239 592 Weighted average shares outstanding — diluted 237,434 237,321 237,297 237,366 Net income attributable to Amkor per common share: Basic $ 0.02 $ 0.03 $ 0.02 $ 0.14 Diluted 0.02 0.03 0.02 0.14 The following table summarizes the potential shares of common stock that were excluded from diluted EPS, because the effect of including these potential shares was anti-dilutive: For the Three Months Ended For the Six Months Ended 2016 2015 2016 2015 (In thousands) Stock options and restricted share awards 2,005 1,718 2,025 1,594</t>
  </si>
  <si>
    <t>Equity and Accumulated Other Comprehensive Income (Loss)</t>
  </si>
  <si>
    <t>Equity [Abstract]</t>
  </si>
  <si>
    <t>Equity and Accumulated Other Comprehensive Income</t>
  </si>
  <si>
    <t>8. Equity and Accumulated Other Comprehensive Income (Loss) The following tables reflect the changes in equity attributable to both Amkor and the non-controlling interests: Attributable to Amkor Attributable to Non-controlling Interests Total (In thousands) Equity at December 31, 2015 $ 1,200,286 $ 17,250 $ 1,217,536 Net income 3,838 1,123 4,961 Other comprehensive income 46,325 — 46,325 Issuance of stock through employee share-based compensation plans 60 — 60 Treasury stock acquired through surrender of shares for tax withholding (238 ) — (238 ) Share-based compensation 1,626 — 1,626 Subsidiary dividends paid to non-controlling interests — (270 ) (270 ) Equity at June 30, 2016 $ 1,251,897 $ 18,103 $ 1,270,000 Attributable to Amkor Attributable to Non-controlling Interests Total (In thousands) Equity at December 31, 2014 $ 1,114,748 $ 14,701 $ 1,129,449 Net income 33,925 1,539 35,464 Other comprehensive loss (3,953 ) — (3,953 ) Issuance of stock through employee share-based compensation plans 656 — 656 Treasury stock acquired through surrender of shares for tax withholding (427 ) — (427 ) Share-based compensation 2,248 — 2,248 Equity at June 30, 2015 $ 1,147,197 $ 16,240 $ 1,163,437 The following tables reflect the changes in accumulated other comprehensive income (loss), net of tax: Defined Benefit Pension Foreign Currency Translation Total (In thousands) Accumulated other comprehensive loss at $ (1,425 ) $ (659 ) $ (2,084 ) Other comprehensive income before reclassifications — 46,278 46,278 Amounts reclassified from accumulated other comprehensive loss 47 — 47 Other comprehensive income 47 46,278 46,325 Accumulated other comprehensive income (loss) at $ (1,378 ) $ 45,619 $ 44,241 Defined Benefit Pension Foreign Currency Translation Equity Interest in J-Devices' Other Comprehensive Income (Loss) Total (In thousands) Accumulated other comprehensive loss at $ (2,525 ) $ (513 ) $ (29,433 ) $ (32,471 ) Other comprehensive loss before reclassifications — (112 ) (3,885 ) (3,997 ) Amounts reclassified from accumulated other comprehensive loss 44 — — 44 Other comprehensive income (loss) 44 (112 ) (3,885 ) (3,953 ) Accumulated other comprehensive loss at $ (2,481 ) $ (625 ) $ (33,318 ) $ (36,424 ) Amounts reclassified out of accumulated other comprehensive income (loss) are included as a component of net periodic pension cost ( Note 14 ).</t>
  </si>
  <si>
    <t>Factoring of Accounts Receivable</t>
  </si>
  <si>
    <t>Factoring of Accounts Receivable [Abstract]</t>
  </si>
  <si>
    <t>Factoring of Accounts Receivable [Table Text Block]</t>
  </si>
  <si>
    <t>9. Factoring of Accounts Receivable In certain foreign locations, we use non-recourse factoring arrangements with third 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and six months ended June 30, 2016 , we sold accounts receivable totaling $131.1 million and $270.1 million , respectively, for a discount, plus fees, of $0.5 million and $0.9 million , respectively. For the three and six months ended June 30, 2015 , we sold accounts receivable totaling $71.6 million and $152.9 million , respectively, for a discount, plus fees, of $0.4 million and $0.8 million , respectively.</t>
  </si>
  <si>
    <t>Inventory Disclosure [Abstract]</t>
  </si>
  <si>
    <t>10. Inventories Inventories consist of the following: June 30, December 31, 2015 (In thousands) Raw materials and purchased components $ 170,195 $ 163,024 Work-in-process 81,432 75,181 Total inventories $ 251,627 $ 238,205</t>
  </si>
  <si>
    <t>Property, Plant and Equipment</t>
  </si>
  <si>
    <t>Property, Plant and Equipment [Abstract]</t>
  </si>
  <si>
    <t>Property, Plant And Equipment</t>
  </si>
  <si>
    <t>11. Property, Plant and Equipment Property, plant and equipment consist of the following: June 30, December 31, 2015 (In thousands) Land $ 245,116 $ 237,815 Land use rights 26,845 26,845 Buildings and improvements 1,033,875 1,010,201 Machinery and equipment 4,340,987 4,226,401 Software and computer equipment 204,683 197,266 Furniture, fixtures and other equipment 21,708 21,259 Construction in progress 434,891 352,607 Total property, plant and equipment 6,308,105 6,072,394 Less accumulated depreciation and amortization (3,682,982 ) (3,493,377 ) Total property, plant and equipment, net $ 2,625,123 $ 2,579,017 The following table summarizes our depreciation expense: For the Three Months Ended For the Six Months Ended 2016 2015 2016 2015 (In thousands) Depreciation expense $ 137,451 $ 123,730 $ 273,959 $ 247,851 As of June 30, 2016 and December 31, 2015 , construction in progress reflects $363.9 million and $312.1 million , respectively, of costs for K5, including capitalized interest of $23.0 million and $18.7 million , respectively.</t>
  </si>
  <si>
    <t>Accrued Expenses</t>
  </si>
  <si>
    <t>Payables and Accruals [Abstract]</t>
  </si>
  <si>
    <t>12. Accrued Expenses Accrued expenses consist of the following: June 30, December 31, (In thousands) Payroll and benefits $ 121,421 $ 95,011 Deferred revenue and customer advances 55,916 49,243 Accrued settlement costs 34,127 32,987 Income taxes payable 21,899 21,448 Accrued severance plan obligations 14,979 14,306 Accrued interest 13,054 12,920 Other accrued expenses 39,362 38,297 Total accrued expenses $ 300,758 $ 264,212</t>
  </si>
  <si>
    <t>Debt</t>
  </si>
  <si>
    <t>Debt Disclosure [Abstract]</t>
  </si>
  <si>
    <t>13. Debt Following is a summary of short-term borrowings and long-term debt: June 30, December 31, (In thousands) Debt of Amkor Technology, Inc.: Senior secured credit facilities: $200 million revolving credit facility, LIBOR plus 1.25%-1.75%, due December 2019 (1) $ 100,000 $ 100,000 Senior notes: 6.625% Senior notes, due June 2021, $75 million related party 400,000 400,000 6.375% Senior notes, due October 2022 524,971 525,000 Debt of subsidiaries: Amkor Technology Korea, Inc.: $100 million revolving credit facility, foreign currency funding-linked base rate plus 1.60%, due June 2017 (2) 55,000 40,000 Term loan, LIBOR plus 2.60%, due May 2018 120,000 120,000 Term loan, LIBOR plus 2.70%, due December 2019 70,000 70,000 Term loan, foreign currency funding-linked base rate plus 1.35%, due May 2020 150,000 150,000 Term loan, foreign currency funding-linked base rate plus 1.35%, due May 2020 80,000 80,000 Term loan, fund floating rate plus 1.60%, due June 2020 (3) 64,000 40,000 J-Devices Corporation: Short-term term loans, variable rate (4) 25,267 15,582 Short-term term loans, fixed rate at 0.50% — 5,808 Term loans, TIBOR plus 1.00%, due November 2016 1,215 2,800 Term loans, fixed rate at 0.53%, due April 2018 29,485 31,465 Amkor Technology Taiwan Ltd: Revolving credit facility, TAIFX plus a bank-determined spread, due November 2020 (5) 20,000 10,000 1,639,938 1,590,655 Less: Unamortized premium and deferred debt costs, net (3,219 ) (3,616 ) Less: Short-term borrowings and current portion of long-term debt (96,215 ) (76,770 ) Long-term debt (including related party) $ 1,540,504 $ 1,510,269 (1) Our $200.0 million senior secured revolving credit facility has a letter of credit sub-limit of $25.0 million . Principal is payable at maturity. Interest is payable monthly in arrears, at LIBOR plus 1.25% to 1.75% ( 2.25% as of June 30, 2016 ). As of June 30, 2016 , the borrowing base of our revolving credit facility is $176.0 million, which is adjusted based on the amount of our eligible accounts receivable . Additionally, we had $ 0.5 million of standby letters of credit outstanding. As of June 30, 2016 , $75.5 million was available to be drawn. (2) In June 2012, we entered into a $41.0 million revolving credit facility. In March 2016, we increased the facility to $100.0 million . In June 2016, we amended the maturity date to June 2017. Principal is payable at maturity. Interest is due monthly in arrears, at a foreign currency funding-linked base rate plus 1.60% ( 3.03% as of June 30, 2016 ). As of June 30, 2016 , $45.0 million was available to be drawn. (3) In May 2015, we entered into a term loan agreement pursuant to which we may borrow up to $150.0 million through November 2016 for capital expenditures. Principal is payable at maturity. Interest is payable quarterly in arrears, at a fund floating rate plus 1.60% ( 2.53% as of June 30, 2016 ). At June 30, 2016 , $86.0 million was available to be borrowed. (4) We entered into various short-term term loans which mature semi-annually. Interest is paid monthly, at TIBOR plus 0.30% to 0.38% (weighted average of 0.35% as of June 30, 2016 ). Principal is payable in monthly installments. As of June 30, 2016 , $5.3 million was available to be drawn. (5) In November 2015, we entered into a $39.0 million revolving credit facility. Principal is payable at maturity. Interest is due monthly, at TAIFX plus a bank determined spread ( 1.74% as of June 30, 2016 ). As of June 30, 2016 , $19.0 million was available to be drawn. Our foreign debt is collateralized by land, buildings and equipment in the respective location. The carrying value of the collateral exceeds the carrying amount of the debt. 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June 30, 2016 .</t>
  </si>
  <si>
    <t>Pension and Severance Plans</t>
  </si>
  <si>
    <t>Compensation and Retirement Disclosure [Abstract]</t>
  </si>
  <si>
    <t>Severance and Pension Plans</t>
  </si>
  <si>
    <t>14. Pension and Severance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For the Six Months Ended 2016 2015 2016 2015 (In thousands) Service cost $ 8,490 $ 1,209 $ 16,660 $ 2,428 Interest cost 924 760 1,828 1,526 Expected return on plan assets (956 ) (850 ) (1,903 ) (1,706 ) Amortization of prior service cost 8 8 17 17 Recognized actuarial loss 23 25 47 46 Net periodic pension cost $ 8,489 $ 1,152 $ 16,649 $ 2,311 As a result of the adoption of a defined benefit pension plan in Korea beginning on August 1, 2015, and the acquisition of J-Devices on December 30, 2015, our net periodic pension cost has increased from the prior period. Defined Contribution Pension Plans We sponsor defined contribution pension plans in Korea, Malaysia, Taiwan and the U.S. The following table summarizes our defined contribution expense: For the Three Months Ended For the Six Months Ended 2016 2015 2016 2015 (In thousands) Defined contribution expense $ 2,231 $ 2,230 $ 5,166 $ 5,124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The provision recorded for severance benefits for each of the three and six months ended June 30, 2016 was $0.9 million . The provision recorded for severance benefits for the three and six months ended June 30, 2015 was $9.7 million and $14.8 million , respectively. On August 1, 2015, our subsidiary in Korea began sponsoring a defined benefit pension plan and a defined contribution plan. For future service benefits, existing employees have the option of choosing either a defined benefit pension plan or a defined contribution plan and new employees will be enrolled in a defined contribution plan.</t>
  </si>
  <si>
    <t>Fair Value Measurements</t>
  </si>
  <si>
    <t>Fair Value Disclosures [Abstract]</t>
  </si>
  <si>
    <t>15.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liabilities approximates fair value. 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Our recurring fair value measurements consist of the following: June 30, December 31, (In thousands) Cash equivalent money market funds (Level 1) $ 129,072 $ 81,473 Restricted cash money market funds (Level 1) 2,000 2,000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June 30, 2016 December 31, 2015 Fair Value Carrying Value Fair Value Carrying Value (In thousands) Senior notes (Level 1) $ 919,771 $ 921,752 $ 902,563 $ 921,384 Revolving credit facilities and term loans (Level 2) 702,696 714,967 664,085 665,655 Total debt $ 1,622,467 $ 1,636,719 $ 1,566,648 $ 1,587,039 The estimated fair value of our senior notes is based primarily on quoted market prices reported on or near the respective balance sheet dates. The estimated fair value of our revolving credit facilities and term loans was calculated using a discounted cash flow analysis, which utilized market based assumptions including forward interest rates adjusted for credit risk.</t>
  </si>
  <si>
    <t>Commitments and Contingencies</t>
  </si>
  <si>
    <t>Commitments and Contingencies Disclosure [Abstract]</t>
  </si>
  <si>
    <t>16. Commitments and Contingencies We have a letter of credit sub-facility of $25.0 million under our $ 200.0 million senior secured revolving credit facility that matures in December 2019. As of June 30, 2016 , we had $0.5 million of standby letters of credit outstanding. Such standby letters of credit are used in the ordinary course of our business and are collateralized by our cash balanc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Revision of Previously Reported Financial Information</t>
  </si>
  <si>
    <t>Accounting Changes and Error Corrections [Abstract]</t>
  </si>
  <si>
    <t>Revisions [Text Block]</t>
  </si>
  <si>
    <t>17. Revision of Previously Reported Financial Information In the second quarter of 2016, during our post-acquisition integration of J-Devices, we identified an error in the provision for income taxes in the financial statements for J-Devices for the periods beginning in 2012 through the fourth quarter of 2015. During those periods we did not control J-Devices and, accordingly, we accounted for our investment in J-Devices using the equity method. As a result of the J-Devices error, our equity in earnings of J-Devices was overstated by the cumulative amount of $ 8.0 million . We believe that the error is not material to Amkor for the periods impacted and have elected to revise our previously issued consolidated financial statements. We have also recorded the impact of the revision in our purchase accounting for the acquisition of J-Devices on December 30, 2015 ( Note 3 ). Periods presented herein are based on the revised financial results. The following table presents the effect of the aforementioned revisions on our Consolidated Balance Sheet as of December 31, 2015 : December 31, 2015 As Reported Adjustments As Revised (In thousands) Goodwill $ 19,443 $ 3,966 $ 23,409 Total assets 4,022,462 3,966 4,026,428 Other non-current liabilities 101,679 11,563 113,242 Total liabilities 2,797,329 11,563 2,808,892 Accumulated deficit (460,150 ) (7,597 ) (467,747 ) Total Amkor stockholders’ equity 1,207,883 (7,597 ) 1,200,286 Total equity 1,225,133 (7,597 ) 1,217,536 Total liabilities and equity 4,022,462 3,966 4,026,428 The following table presents the effect of the aforementioned revisions on our Consolidated Statements of Income for the three and six months ended June 30, 2015 : For the Three Months Ended For the Six Months Ended As Reported Adjustments As Revised As Reported Adjustments As Revised (In thousands, except per share data) Equity in earnings of J-Devices $ 7,566 $ (2,251 ) $ 5,315 $ 13,804 $ (4,434 ) $ 9,370 Net income 10,201 (2,251 ) 7,950 39,898 (4,434 ) 35,464 Net income attributable to Amkor 9,578 (2,251 ) 7,327 38,359 (4,434 ) 33,925 Net income attributable to Amkor per common share: Basic $ 0.04 $ (0.01 ) $ 0.03 $ 0.16 $ (0.02 ) $ 0.14 Diluted 0.04 (0.01 ) 0.03 0.16 (0.02 ) 0.14 The following tables present the effect of the aforementioned revisions on our Consolidated Statements of Comprehensive Income for the three and six months ended June 30, 2015 , and the three months ended March 31, 2016: For the Three Months Ended For the Six Months Ended As Reported Adjustments As Revised As Reported Adjustments As Revised (In thousands) Net income $ 10,201 $ (2,251 ) $ 7,950 $ 39,898 $ (4,434 ) $ 35,464 Equity interest in J-Devices' other comprehensive loss, net of tax (5,388 ) 143 (5,245 ) (4,050 ) 165 (3,885 ) Total other comprehensive loss (5,356 ) 143 (5,213 ) (4,118 ) 165 (3,953 ) Comprehensive income 4,845 (2,108 ) 2,737 35,780 (4,269 ) 31,511 Comprehensive income attributable to Amkor 4,222 (2,108 ) 2,114 34,241 (4,269 ) 29,972 For the Three Months Ended March 31, 2016 As Reported Adjustments As Revised (In thousands) Foreign currency translation $ 19,864 $ (541 ) $ 19,323 Total other comprehensive income 19,888 (541 ) 19,347 Comprehensive income 19,483 (541 ) 18,942 Comprehensive income attributable to Amkor 19,013 (541 ) 18,472 The following table presents the effect of the aforementioned revisions on our Condensed Consolidated Statement of Cash Flows for the six months ended June 30, 2015 : For Six Months Ended June 30, 2015 As Reported Adjustments As Revised (In thousands) Net income $ 39,898 $ (4,434 ) $ 35,464 Other operating activities and non-cash items (14,179 ) 4,434 (9,745 )</t>
  </si>
  <si>
    <t>Interim Financial Statements (Policies)</t>
  </si>
  <si>
    <t>Basis of Presentation</t>
  </si>
  <si>
    <t>The Consolidated Financial Statements and related disclosures as of June 30, 2016 , and for the three and six months ended June 30, 2016 and 2015 , are unaudited, pursuant to the rules and regulations of the United States Securities and Exchange Commission (“SEC”). The December 31, 2015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5 , filed on Form 10-K with the SEC on February 22, 2016. The results of operations for the three and six months ended June 30, 2016 , are not necessarily indicative of the results to be expected for the full year. Unless the context otherwise requires, all references to “Amkor,” “we,” “us,” “our” or the “company” are to Amkor Technology, Inc. and our subsidiaries. On December 30, 2015, we increased our ownership in J-Devices to 100% ( Note 3 ). As a result, our accounting for J-Devices changed from the equity method to the consolidation method effective December 30, 2015. The operating results of J-Devices were consolidated beginning in 2016.</t>
  </si>
  <si>
    <t>Use of Estimates</t>
  </si>
  <si>
    <t>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The balance of goodwill in our Consolidated Balance Sheets reflects adjustments for foreign currency translation.</t>
  </si>
  <si>
    <t>Acquisition Consideration transferred and assets obtained and liabilities assumed (Tables)</t>
  </si>
  <si>
    <t>Schedule of Business Acquisitions, by Acquisition [Table Text Block]</t>
  </si>
  <si>
    <t>The following table presents the initial purchase price allocation and subsequent adjustments: Initial Allocation Adjustments Revised Allocation (In thousands) Fair value of consideration transferred: Cash $ 105,391 $ — $ 105,391 Fair value of our previously held equity interest in J-Devices 167,684 (7,597 ) 160,087 Total $ 273,075 $ (7,597 ) $ 265,478 Recognized amounts of identifiable assets acquired and liabilities assumed: Cash $ 127,968 $ — $ 127,968 Accounts receivable 180,177 — 180,177 Inventory 42,502 — 42,502 Other current assets 2,363 — 2,363 Property, plant and equipment 230,319 — 230,319 Other assets 9,268 — 9,268 Short-term borrowings and current portion of long-term debt (36,770 ) — (36,770 ) Other current liabilities (251,405 ) — (251,405 ) Long-term debt (18,885 ) — (18,885 ) Pension obligations (22,250 ) — (22,250 ) Other non-current liabilities (9,655 ) (11,563 ) (21,218 ) Total identifiable net assets 253,632 (11,563 ) 242,069 Goodwill 19,443 3,966 23,409 Total $ 273,075 $ (7,597 ) $ 265,478</t>
  </si>
  <si>
    <t>Share-Based Compensation Plans (Tables)</t>
  </si>
  <si>
    <t>Schedule of Employee Service Share-based Compensation, Allocation of Recognized Period Costs [Table Text Block]</t>
  </si>
  <si>
    <t>The following table summarizes our share-based compensation expense attributable to stock options and restricted shares: For the Three Months Ended For the Six Months Ended 2016 2015 2016 2015 (In thousands) Share-based compensation expense $ 821 $ 878 $ 1,626 $ 2,248</t>
  </si>
  <si>
    <t>Summary of all common stock option activity</t>
  </si>
  <si>
    <t>The following table summarizes our stock option activity for the six months ended June 30, 2016 : Number of Shares (In thousands) Weighted Average Exercise Price Per Share Weighted Average Remaining Contractual Term (Years) Aggregate Intrinsic Value (In thousands) Outstanding at December 31, 2015 3,727 $ 6.49 Granted 340 5.04 Exercised (14 ) 4.28 Forfeited or expired (239 ) 6.91 Outstanding at June 30, 2016 3,814 $ 6.35 6.06 $ 2,743 Fully vested at June 30, 2016 and expected to vest thereafter 3,780 $ 6.35 6.04 $ 2,718 Exercisable at June 30, 2016 2,735 $ 6.74 5.15 $ 1,860</t>
  </si>
  <si>
    <t>Assumptions used in valuing the weighted average fair values of the options granted</t>
  </si>
  <si>
    <t>The following assumptions were used to calculate the weighted average fair values of the options granted: For the Three Months Ended For the Six Months Ended 2016 2015 2016 2015 Expected life (in years) 7.6 5.5 6.7 5.7 Risk-free interest rate 1.7 % 1.8 % 1.6 % 1.8 % Volatility 56 % 43 % 49 % 46 % Dividend yield — — — — Weighted average grant date fair value per option granted $ 3.32 $ 2.83 $ 2.56 $ 3.48</t>
  </si>
  <si>
    <t>Restricted share activity</t>
  </si>
  <si>
    <t>The following table summarizes our restricted share activity for the six months ended June 30, 2016 : Number of Shares (In thousands) Weighted Average Grant-Date Fair Value (Per share) Non-vested at December 31, 2015 385 $ 4.78 Awards granted 50 5.66 Awards vested (165 ) 5.06 Awards forfeited (3 ) 4.43 Non-vested at June 30, 2016 267 $ 4.77</t>
  </si>
  <si>
    <t>Other Income and Expense (Tables)</t>
  </si>
  <si>
    <t>Schedule of Other Nonoperating Income (Expense) [Table Text Block]</t>
  </si>
  <si>
    <t>Other income and expense consists of the following: For the Three Months Ended For the Six Months Ended 2016 2015 2016 2015 (In thousands) Interest income $ (295 ) $ (690 ) $ (699 ) $ (1,673 ) Foreign currency (gain) loss, net 759 (1,459 ) 4,382 (1,252 ) Loss on debt retirement — 9,349 — 9,560 Other (income) expense, net (706 ) 90 (733 ) 157 Total other (income) expense, net $ (242 ) $ 7,290 $ 2,950 $ 6,792</t>
  </si>
  <si>
    <t>Earnings Per Share (Tables)</t>
  </si>
  <si>
    <t>Computation of basic and diluted earnings per share</t>
  </si>
  <si>
    <t>The following table summarizes the computation of basic and diluted EPS: For the Three Months Ended For the Six Months Ended 2016 2015 2016 2015 (In thousands, except per share data) Net income attributable to Amkor $ 4,713 $ 7,327 $ 3,838 $ 33,925 Income allocated to participating securities — (16 ) — (75 ) Net income available to Amkor common stockholders $ 4,713 $ 7,311 $ 3,838 $ 33,850 Weighted average shares outstanding — basic 237,090 236,840 237,058 236,774 Effect of dilutive securities: Stock options and restricted share awards 344 481 239 592 Weighted average shares outstanding — diluted 237,434 237,321 237,297 237,366 Net income attributable to Amkor per common share: Basic $ 0.02 $ 0.03 $ 0.02 $ 0.14 Diluted 0.02 0.03 0.02 0.14</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Three Months Ended For the Six Months Ended 2016 2015 2016 2015 (In thousands) Stock options and restricted share awards 2,005 1,718 2,025 1,594</t>
  </si>
  <si>
    <t>Equity and Accumulated Other Comprehensive Income (Loss) (Tables)</t>
  </si>
  <si>
    <t>Changes in equity attributable to both Company and noncontrolling interests</t>
  </si>
  <si>
    <t>The following tables reflect the changes in equity attributable to both Amkor and the non-controlling interests: Attributable to Amkor Attributable to Non-controlling Interests Total (In thousands) Equity at December 31, 2015 $ 1,200,286 $ 17,250 $ 1,217,536 Net income 3,838 1,123 4,961 Other comprehensive income 46,325 — 46,325 Issuance of stock through employee share-based compensation plans 60 — 60 Treasury stock acquired through surrender of shares for tax withholding (238 ) — (238 ) Share-based compensation 1,626 — 1,626 Subsidiary dividends paid to non-controlling interests — (270 ) (270 ) Equity at June 30, 2016 $ 1,251,897 $ 18,103 $ 1,270,000 Attributable to Amkor Attributable to Non-controlling Interests Total (In thousands) Equity at December 31, 2014 $ 1,114,748 $ 14,701 $ 1,129,449 Net income 33,925 1,539 35,464 Other comprehensive loss (3,953 ) — (3,953 ) Issuance of stock through employee share-based compensation plans 656 — 656 Treasury stock acquired through surrender of shares for tax withholding (427 ) — (427 ) Share-based compensation 2,248 — 2,248 Equity at June 30, 2015 $ 1,147,197 $ 16,240 $ 1,163,437</t>
  </si>
  <si>
    <t>Schedule of Accumulated Other Comprehensive Income</t>
  </si>
  <si>
    <t>The following tables reflect the changes in accumulated other comprehensive income (loss), net of tax: Defined Benefit Pension Foreign Currency Translation Total (In thousands) Accumulated other comprehensive loss at $ (1,425 ) $ (659 ) $ (2,084 ) Other comprehensive income before reclassifications — 46,278 46,278 Amounts reclassified from accumulated other comprehensive loss 47 — 47 Other comprehensive income 47 46,278 46,325 Accumulated other comprehensive income (loss) at $ (1,378 ) $ 45,619 $ 44,241 Defined Benefit Pension Foreign Currency Translation Equity Interest in J-Devices' Other Comprehensive Income (Loss) Total (In thousands) Accumulated other comprehensive loss at $ (2,525 ) $ (513 ) $ (29,433 ) $ (32,471 ) Other comprehensive loss before reclassifications — (112 ) (3,885 ) (3,997 ) Amounts reclassified from accumulated other comprehensive loss 44 — — 44 Other comprehensive income (loss) 44 (112 ) (3,885 ) (3,953 ) Accumulated other comprehensive loss at $ (2,481 ) $ (625 ) $ (33,318 ) $ (36,424 )</t>
  </si>
  <si>
    <t>Inventories (Tables)</t>
  </si>
  <si>
    <t>Inventories consist of the following: June 30, December 31, 2015 (In thousands) Raw materials and purchased components $ 170,195 $ 163,024 Work-in-process 81,432 75,181 Total inventories $ 251,627 $ 238,205</t>
  </si>
  <si>
    <t>Property, Plant and Equipment (Tables)</t>
  </si>
  <si>
    <t>Summary of Property, plant and equipment</t>
  </si>
  <si>
    <t>Property, plant and equipment consist of the following: June 30, December 31, 2015 (In thousands) Land $ 245,116 $ 237,815 Land use rights 26,845 26,845 Buildings and improvements 1,033,875 1,010,201 Machinery and equipment 4,340,987 4,226,401 Software and computer equipment 204,683 197,266 Furniture, fixtures and other equipment 21,708 21,259 Construction in progress 434,891 352,607 Total property, plant and equipment 6,308,105 6,072,394 Less accumulated depreciation and amortization (3,682,982 ) (3,493,377 ) Total property, plant and equipment, net $ 2,625,123 $ 2,579,017</t>
  </si>
  <si>
    <t>Accrued Expenses (Tables)</t>
  </si>
  <si>
    <t>Summarized Accrued expenses</t>
  </si>
  <si>
    <t>Accrued expenses consist of the following: June 30, December 31, (In thousands) Payroll and benefits $ 121,421 $ 95,011 Deferred revenue and customer advances 55,916 49,243 Accrued settlement costs 34,127 32,987 Income taxes payable 21,899 21,448 Accrued severance plan obligations 14,979 14,306 Accrued interest 13,054 12,920 Other accrued expenses 39,362 38,297 Total accrued expenses $ 300,758 $ 264,212</t>
  </si>
  <si>
    <t>Debt (Tables)</t>
  </si>
  <si>
    <t>Summary of Short term Borrowings And Long term Debt</t>
  </si>
  <si>
    <t>Following is a summary of short-term borrowings and long-term debt: June 30, December 31, (In thousands) Debt of Amkor Technology, Inc.: Senior secured credit facilities: $200 million revolving credit facility, LIBOR plus 1.25%-1.75%, due December 2019 (1) $ 100,000 $ 100,000 Senior notes: 6.625% Senior notes, due June 2021, $75 million related party 400,000 400,000 6.375% Senior notes, due October 2022 524,971 525,000 Debt of subsidiaries: Amkor Technology Korea, Inc.: $100 million revolving credit facility, foreign currency funding-linked base rate plus 1.60%, due June 2017 (2) 55,000 40,000 Term loan, LIBOR plus 2.60%, due May 2018 120,000 120,000 Term loan, LIBOR plus 2.70%, due December 2019 70,000 70,000 Term loan, foreign currency funding-linked base rate plus 1.35%, due May 2020 150,000 150,000 Term loan, foreign currency funding-linked base rate plus 1.35%, due May 2020 80,000 80,000 Term loan, fund floating rate plus 1.60%, due June 2020 (3) 64,000 40,000 J-Devices Corporation: Short-term term loans, variable rate (4) 25,267 15,582 Short-term term loans, fixed rate at 0.50% — 5,808 Term loans, TIBOR plus 1.00%, due November 2016 1,215 2,800 Term loans, fixed rate at 0.53%, due April 2018 29,485 31,465 Amkor Technology Taiwan Ltd: Revolving credit facility, TAIFX plus a bank-determined spread, due November 2020 (5) 20,000 10,000 1,639,938 1,590,655 Less: Unamortized premium and deferred debt costs, net (3,219 ) (3,616 ) Less: Short-term borrowings and current portion of long-term debt (96,215 ) (76,770 ) Long-term debt (including related party) $ 1,540,504 $ 1,510,269 (1) Our $200.0 million senior secured revolving credit facility has a letter of credit sub-limit of $25.0 million . Principal is payable at maturity. Interest is payable monthly in arrears, at LIBOR plus 1.25% to 1.75% ( 2.25% as of June 30, 2016 ). As of June 30, 2016 , the borrowing base of our revolving credit facility is $176.0 million, which is adjusted based on the amount of our eligible accounts receivable . Additionally, we had $ 0.5 million of standby letters of credit outstanding. As of June 30, 2016 , $75.5 million was available to be drawn. (2) In June 2012, we entered into a $41.0 million revolving credit facility. In March 2016, we increased the facility to $100.0 million . In June 2016, we amended the maturity date to June 2017. Principal is payable at maturity. Interest is due monthly in arrears, at a foreign currency funding-linked base rate plus 1.60% ( 3.03% as of June 30, 2016 ). As of June 30, 2016 , $45.0 million was available to be drawn. (3) In May 2015, we entered into a term loan agreement pursuant to which we may borrow up to $150.0 million through November 2016 for capital expenditures. Principal is payable at maturity. Interest is payable quarterly in arrears, at a fund floating rate plus 1.60% ( 2.53% as of June 30, 2016 ). At June 30, 2016 , $86.0 million was available to be borrowed. (4) We entered into various short-term term loans which mature semi-annually. Interest is paid monthly, at TIBOR plus 0.30% to 0.38% (weighted average of 0.35% as of June 30, 2016 ). Principal is payable in monthly installments. As of June 30, 2016 , $5.3 million was available to be drawn. (5) In November 2015, we entered into a $39.0 million revolving credit facility. Principal is payable at maturity. Interest is due monthly, at TAIFX plus a bank determined spread ( 1.74% as of June 30, 2016 ). As of June 30, 2016 , $19.0 million was available to be drawn.</t>
  </si>
  <si>
    <t>Pension and Severance Plans (Tables)</t>
  </si>
  <si>
    <t>Components of net periodic pension cost</t>
  </si>
  <si>
    <t>The components of net periodic pension cost for these defined benefit pension plans are as follows: For the Three Months Ended For the Six Months Ended 2016 2015 2016 2015 (In thousands) Service cost $ 8,490 $ 1,209 $ 16,660 $ 2,428 Interest cost 924 760 1,828 1,526 Expected return on plan assets (956 ) (850 ) (1,903 ) (1,706 ) Amortization of prior service cost 8 8 17 17 Recognized actuarial loss 23 25 47 46 Net periodic pension cost $ 8,489 $ 1,152 $ 16,649 $ 2,311</t>
  </si>
  <si>
    <t>Defined Contribution Plan Disclosures [Table Text Block]</t>
  </si>
  <si>
    <t xml:space="preserve"> defined contribution expense: For the Three Months Ended For the Six Months Ended 2016 2015 2016 2015 (In thousands) Defined contribution expense $ 2,231 $ 2,230 $ 5,166 $ 5,124</t>
  </si>
  <si>
    <t>Fair Value Measurements (Tables)</t>
  </si>
  <si>
    <t>Valuation of money market funds and restricted cash using quoted market prices in active markets for identical assets</t>
  </si>
  <si>
    <t>Our recurring fair value measurements consist of the following: June 30, December 31, (In thousands) Cash equivalent money market funds (Level 1) $ 129,072 $ 81,473 Restricted cash money market funds (Level 1) 2,000 2,000</t>
  </si>
  <si>
    <t>Financial instruments that are not recorded at fair value</t>
  </si>
  <si>
    <t>The following table presents the fair value of financial instruments that are not recorded at fair value on a recurring basis: June 30, 2016 December 31, 2015 Fair Value Carrying Value Fair Value Carrying Value (In thousands) Senior notes (Level 1) $ 919,771 $ 921,752 $ 902,563 $ 921,384 Revolving credit facilities and term loans (Level 2) 702,696 714,967 664,085 665,655 Total debt $ 1,622,467 $ 1,636,719 $ 1,566,648 $ 1,587,039</t>
  </si>
  <si>
    <t>Revision of Previously Reported Financial Information (Tables)</t>
  </si>
  <si>
    <t>Schedule Prior Period Adjustments [Table Text Block]</t>
  </si>
  <si>
    <t>The following table presents the effect of the aforementioned revisions on our Consolidated Balance Sheet as of December 31, 2015 : December 31, 2015 As Reported Adjustments As Revised (In thousands) Goodwill $ 19,443 $ 3,966 $ 23,409 Total assets 4,022,462 3,966 4,026,428 Other non-current liabilities 101,679 11,563 113,242 Total liabilities 2,797,329 11,563 2,808,892 Accumulated deficit (460,150 ) (7,597 ) (467,747 ) Total Amkor stockholders’ equity 1,207,883 (7,597 ) 1,200,286 Total equity 1,225,133 (7,597 ) 1,217,536 Total liabilities and equity 4,022,462 3,966 4,026,428 The following table presents the effect of the aforementioned revisions on our Consolidated Statements of Income for the three and six months ended June 30, 2015 : For the Three Months Ended For the Six Months Ended As Reported Adjustments As Revised As Reported Adjustments As Revised (In thousands, except per share data) Equity in earnings of J-Devices $ 7,566 $ (2,251 ) $ 5,315 $ 13,804 $ (4,434 ) $ 9,370 Net income 10,201 (2,251 ) 7,950 39,898 (4,434 ) 35,464 Net income attributable to Amkor 9,578 (2,251 ) 7,327 38,359 (4,434 ) 33,925 Net income attributable to Amkor per common share: Basic $ 0.04 $ (0.01 ) $ 0.03 $ 0.16 $ (0.02 ) $ 0.14 Diluted 0.04 (0.01 ) 0.03 0.16 (0.02 ) 0.14 The following tables present the effect of the aforementioned revisions on our Consolidated Statements of Comprehensive Income for the three and six months ended June 30, 2015 , and the three months ended March 31, 2016: For the Three Months Ended For the Six Months Ended As Reported Adjustments As Revised As Reported Adjustments As Revised (In thousands) Net income $ 10,201 $ (2,251 ) $ 7,950 $ 39,898 $ (4,434 ) $ 35,464 Equity interest in J-Devices' other comprehensive loss, net of tax (5,388 ) 143 (5,245 ) (4,050 ) 165 (3,885 ) Total other comprehensive loss (5,356 ) 143 (5,213 ) (4,118 ) 165 (3,953 ) Comprehensive income 4,845 (2,108 ) 2,737 35,780 (4,269 ) 31,511 Comprehensive income attributable to Amkor 4,222 (2,108 ) 2,114 34,241 (4,269 ) 29,972 For the Three Months Ended March 31, 2016 As Reported Adjustments As Revised (In thousands) Foreign currency translation $ 19,864 $ (541 ) $ 19,323 Total other comprehensive income 19,888 (541 ) 19,347 Comprehensive income 19,483 (541 ) 18,942 Comprehensive income attributable to Amkor 19,013 (541 ) 18,472 The following table presents the effect of the aforementioned revisions on our Condensed Consolidated Statement of Cash Flows for the six months ended June 30, 2015 : For Six Months Ended June 30, 2015 As Reported Adjustments As Revised (In thousands) Net income $ 39,898 $ (4,434 ) $ 35,464 Other operating activities and non-cash items (14,179 ) 4,434 (9,745 )</t>
  </si>
  <si>
    <t>New Accounting Standards New Accounting Pronouncements or Change in Accounting Principle (Details) $ in Millions</t>
  </si>
  <si>
    <t>Dec. 31, 2015USD ($)</t>
  </si>
  <si>
    <t>Deferred Finance Costs, Net</t>
  </si>
  <si>
    <t>Interim Financial Statements Acquisition of J-Devices (Details) - USD ($) $ in Millions</t>
  </si>
  <si>
    <t>Dec. 30, 2015</t>
  </si>
  <si>
    <t>J Devices [Member]</t>
  </si>
  <si>
    <t>Business Acquisition [Line Items]</t>
  </si>
  <si>
    <t>Business Combination, Step Acquisition, Equity Interest in Acquiree, Including Subsequent Acquisition, Percentage</t>
  </si>
  <si>
    <t>100.00%</t>
  </si>
  <si>
    <t>Adjustment [Member]</t>
  </si>
  <si>
    <t>Cumulative Adjustment Equity in Earnings</t>
  </si>
  <si>
    <t>Acquisition of J-Devices Narrative (Details) - USD ($) $ in Thousands</t>
  </si>
  <si>
    <t>1 Months Ended</t>
  </si>
  <si>
    <t>Jan. 30, 2015</t>
  </si>
  <si>
    <t>Payments to acquire investment</t>
  </si>
  <si>
    <t>Unrecognized Tax Benefits</t>
  </si>
  <si>
    <t>J-Devices [Member]</t>
  </si>
  <si>
    <t>Ownership interest in acquiree (percent)</t>
  </si>
  <si>
    <t>Ownership Interest (percent)</t>
  </si>
  <si>
    <t>65.70%</t>
  </si>
  <si>
    <t>Acquisition Consideration transferred and assets obtained and liabilities assumed (Details) - USD ($) $ in Thousands</t>
  </si>
  <si>
    <t>Recognized amounts of identifiable assets acquired and liabilities assumed:</t>
  </si>
  <si>
    <t>Fair value of consideration transferred:</t>
  </si>
  <si>
    <t>Cash</t>
  </si>
  <si>
    <t>Fair value of our previously held equity interest in J-Devices</t>
  </si>
  <si>
    <t>Total</t>
  </si>
  <si>
    <t>Accounts receivable</t>
  </si>
  <si>
    <t>Inventory</t>
  </si>
  <si>
    <t>Property, plant and equipment</t>
  </si>
  <si>
    <t>Other current liabilities</t>
  </si>
  <si>
    <t>Pension obligations</t>
  </si>
  <si>
    <t>Total identifiable net assets</t>
  </si>
  <si>
    <t>Previously Reported [Member]</t>
  </si>
  <si>
    <t>Previously Reported [Member] | J Devices [Member]</t>
  </si>
  <si>
    <t>Adjustment [Member] | J Devices [Member]</t>
  </si>
  <si>
    <t>Share-Based Compensation Plans Compensation Expense (Details) - USD ($) $ in Thousands</t>
  </si>
  <si>
    <t>Employee Service Share-based Compensation, Allocation of Recognized Period Costs [Line Items]</t>
  </si>
  <si>
    <t>Allocated Share-based Compensation Expense</t>
  </si>
  <si>
    <t>Share-Based Compensation Plans Stock Options (Details) $ / shares in Units, shares in Thousands, $ in Thousands</t>
  </si>
  <si>
    <t>Jun. 30, 2016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fully vested and expected to vest | shares</t>
  </si>
  <si>
    <t>Number of shares exercisable | shares</t>
  </si>
  <si>
    <t>Share-based Compensation Arrangement by Share-based Payment Award, Options, Outstanding, Weighted Average Exercise Price [Abstract]</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fully vested and expected to vest | $ / shares</t>
  </si>
  <si>
    <t>Weighted average exercise price per share exercisable | $ / shares</t>
  </si>
  <si>
    <t>Share-based Compensation Arrangement by Share-based Payment Award, Options, Additional Disclosures [Abstract]</t>
  </si>
  <si>
    <t>Weighted average remaining contractual term outstanding (years)</t>
  </si>
  <si>
    <t>6 years 21 days</t>
  </si>
  <si>
    <t>Weighted average remaining contractual term fully vested and expected to vest (years)</t>
  </si>
  <si>
    <t>6 years 15 days</t>
  </si>
  <si>
    <t>Weighted average remaining contractual term exercisable (years)</t>
  </si>
  <si>
    <t>5 years 1 month 25 days</t>
  </si>
  <si>
    <t>Aggregate intrinsic value outstanding ending balance (in dollars) | $</t>
  </si>
  <si>
    <t>Aggregate intrinsic value fully vested and expected to vest (in dollars) | $</t>
  </si>
  <si>
    <t>Aggregate intrinsic value exercisable (in dollars) | $</t>
  </si>
  <si>
    <t>Share-Based Compensation Plans Weighted Average Fair Value (Details) - $ / shares</t>
  </si>
  <si>
    <t>Expected life (in years)</t>
  </si>
  <si>
    <t>7 years 7 months</t>
  </si>
  <si>
    <t>5 years 6 months</t>
  </si>
  <si>
    <t>6 years 8 months</t>
  </si>
  <si>
    <t>5 years 8 months 12 days</t>
  </si>
  <si>
    <t>Risk-free interest rate</t>
  </si>
  <si>
    <t>1.70%</t>
  </si>
  <si>
    <t>1.80%</t>
  </si>
  <si>
    <t>1.60%</t>
  </si>
  <si>
    <t>Volatility</t>
  </si>
  <si>
    <t>56.00%</t>
  </si>
  <si>
    <t>43.00%</t>
  </si>
  <si>
    <t>49.00%</t>
  </si>
  <si>
    <t>46.00%</t>
  </si>
  <si>
    <t>Dividend yield</t>
  </si>
  <si>
    <t>0.00%</t>
  </si>
  <si>
    <t>Weighted average grant date fair value per option granted</t>
  </si>
  <si>
    <t>Share-Based Compensation Plans Restricted Shares (Details) - Restricted shares [Member] shares in Thousands</t>
  </si>
  <si>
    <t>Jun. 30, 2016$ / sharesshares</t>
  </si>
  <si>
    <t>Share-based Compensation Arrangement by Share-based Payment Award, Equity Instruments Other than Options, Nonvested, Number of Shares [Roll Forward]</t>
  </si>
  <si>
    <t>Number of shares nonvested beginning balance | shares</t>
  </si>
  <si>
    <t>Number of shares awards granted | shares</t>
  </si>
  <si>
    <t>Number of shares awards vested | shares</t>
  </si>
  <si>
    <t>Number of shares awards forfeited | shares</t>
  </si>
  <si>
    <t>Number of shares nonvested ending balance | shares</t>
  </si>
  <si>
    <t>Share-based Compensation Arrangement by Share-based Payment Award, Equity Instruments Other than Options, Nonvested, Weighted Average Grant Date Fair Value [Abstract]</t>
  </si>
  <si>
    <t>Weighted average grant-date fair value nonvested beginning balance (in dollars per share) | $ / shares</t>
  </si>
  <si>
    <t>Weighted average grant-date fair value awards granted (in dollars per share) | $ / shares</t>
  </si>
  <si>
    <t>Weighted average grant-date fair value awards vested (in dollars per share) | $ / shares</t>
  </si>
  <si>
    <t>Weighted average grant-date fair value awards forfeited (in dollars per share) | $ / shares</t>
  </si>
  <si>
    <t>Weighted average grant-date fair value nonvested ending balance (in dollars per share) | $ / shares</t>
  </si>
  <si>
    <t>Share-Based Compensation Plans Textuals (Details) $ in Millions</t>
  </si>
  <si>
    <t>Jun. 30, 2016USD ($)</t>
  </si>
  <si>
    <t>Stock options [Member]</t>
  </si>
  <si>
    <t>Share-based Compensation Arrangement by Share-based Payment Award [Line Items]</t>
  </si>
  <si>
    <t>Unrecognized compensation expense from share-based compensation awards</t>
  </si>
  <si>
    <t>Weighted-average period of recognition of unrecognized compensation expense (in years)</t>
  </si>
  <si>
    <t>2 years</t>
  </si>
  <si>
    <t>Restricted shares [Member]</t>
  </si>
  <si>
    <t>9 months 18 days</t>
  </si>
  <si>
    <t>Other Income and Expense (Details) - USD ($) $ in Thousands</t>
  </si>
  <si>
    <t>Interest income</t>
  </si>
  <si>
    <t>Foreign currency (gain) loss, net</t>
  </si>
  <si>
    <t>Total other (income) expense, net</t>
  </si>
  <si>
    <t>Income Taxes (Details) - USD ($) $ in Thousands</t>
  </si>
  <si>
    <t>Income Taxes Unrecognized Tax Benefits (Details) - USD ($) $ in Millions</t>
  </si>
  <si>
    <t>Gross unrecognized tax benefits</t>
  </si>
  <si>
    <t>Earnings Per Share (Details) - USD ($) $ / shares in Units, shares in Thousands, $ in Thousands</t>
  </si>
  <si>
    <t>Dilutive Securities Adjustments [Line Items]</t>
  </si>
  <si>
    <t>Income allocated to participating securities</t>
  </si>
  <si>
    <t>Net income available to Amkor common stockholders</t>
  </si>
  <si>
    <t>Adjustment for dilutive securities on net income:</t>
  </si>
  <si>
    <t>Weighted average shares outstanding — basic</t>
  </si>
  <si>
    <t>Effect of dilutive securities:</t>
  </si>
  <si>
    <t>Stock options and restricted share awards</t>
  </si>
  <si>
    <t>Weighted average shares outstanding — diluted</t>
  </si>
  <si>
    <t>Earnings Per Share Antidilutive (Details) - shares shares in Thousands</t>
  </si>
  <si>
    <t>Stock Options And Restricted Shares [Member]</t>
  </si>
  <si>
    <t>Antidilutive Securities Excluded from Computation of Earnings Per Share [Line Items]</t>
  </si>
  <si>
    <t>Equity and Accumulated Other Comprehensive Income (Loss) (Details) - USD ($) $ in Thousands</t>
  </si>
  <si>
    <t>Mar. 31, 2016</t>
  </si>
  <si>
    <t>Increase (Decrease) in Stockholders' Equity [Roll Forward]</t>
  </si>
  <si>
    <t>Equity, Beginning balance</t>
  </si>
  <si>
    <t>Other comprehensive income</t>
  </si>
  <si>
    <t>Issuance of stock through employee share-based compensation plans</t>
  </si>
  <si>
    <t>Treasury stock acquired through surrender of shares for tax withholding</t>
  </si>
  <si>
    <t>Share-based compensation expense</t>
  </si>
  <si>
    <t>Subsidiary dividends paid to non-controlling interests</t>
  </si>
  <si>
    <t>Equity, Ending balance</t>
  </si>
  <si>
    <t>Amkor [Member]</t>
  </si>
  <si>
    <t>Noncontrolling Interest [Member]</t>
  </si>
  <si>
    <t>Equity and Accumulated Other Comprehensive Income (Loss) Accumulated Other Comprehensive Income (Details) - USD ($) $ in Thousands</t>
  </si>
  <si>
    <t>Accumulated Other Comprehensive Income (Loss) [Line Items]</t>
  </si>
  <si>
    <t>Accumulated other comprehensive (loss) income, beginning balance</t>
  </si>
  <si>
    <t>Other comprehensive income (loss) before reclassifications</t>
  </si>
  <si>
    <t>Amounts reclassified from accumulated other comprehensive (loss) income</t>
  </si>
  <si>
    <t>Accumulated other comprehensive (loss) income, ending balance</t>
  </si>
  <si>
    <t>Defined Benefit Pension [Member]</t>
  </si>
  <si>
    <t>Foreign Currency Translation [Member]</t>
  </si>
  <si>
    <t>Equity Interest in J-Devices' Other Comprehensive Income (Loss) [Member]</t>
  </si>
  <si>
    <t>Factoring of Accounts Receivable (Details) - USD ($) $ in Millions</t>
  </si>
  <si>
    <t>Total Factored [Member]</t>
  </si>
  <si>
    <t>Factoring of Accounts Receivable [Line Items]</t>
  </si>
  <si>
    <t>Accounts Receivable Sold without Recourse</t>
  </si>
  <si>
    <t>Factoring Fees [Member]</t>
  </si>
  <si>
    <t>Inventories (Details) - USD ($) $ in Thousands</t>
  </si>
  <si>
    <t>Raw materials and purchased components</t>
  </si>
  <si>
    <t>Work-in-process</t>
  </si>
  <si>
    <t>Total inventories</t>
  </si>
  <si>
    <t>Property, Plant and Equipment (Details) - USD ($) $ in Thousands</t>
  </si>
  <si>
    <t>Property, Plant and Equipment [Line Items]</t>
  </si>
  <si>
    <t>Property, plant and equipment, gross</t>
  </si>
  <si>
    <t>Less accumulated depreciation and amortization</t>
  </si>
  <si>
    <t>Total property, plant and equipment, net</t>
  </si>
  <si>
    <t>Land</t>
  </si>
  <si>
    <t>Land use rights</t>
  </si>
  <si>
    <t>Buildings and improvements</t>
  </si>
  <si>
    <t>Machinery and equipment</t>
  </si>
  <si>
    <t>Software and computer equipment</t>
  </si>
  <si>
    <t>Furniture, fixtures and other equipment</t>
  </si>
  <si>
    <t>Construction in progress</t>
  </si>
  <si>
    <t>Property, Plant and Equipment (Narrative) (Details) - USD ($) $ in Thousands</t>
  </si>
  <si>
    <t>Depreciation</t>
  </si>
  <si>
    <t>Property, Plant and Equipment, Gross</t>
  </si>
  <si>
    <t>Construction in Progress [Member]</t>
  </si>
  <si>
    <t>Construction in Progress [Member] | K5 Facility [Member] | KOREA, REPUBLIC OF</t>
  </si>
  <si>
    <t>Accumulated Capitalized Interest Costs</t>
  </si>
  <si>
    <t>Accrued Expenses (Details) - USD ($) $ in Thousands</t>
  </si>
  <si>
    <t>Payroll and benefits</t>
  </si>
  <si>
    <t>Deferred revenue and customer advances</t>
  </si>
  <si>
    <t>Accrued settlement costs</t>
  </si>
  <si>
    <t>Income taxes payable</t>
  </si>
  <si>
    <t>Accrued severance plan obligations</t>
  </si>
  <si>
    <t>Accrued interest</t>
  </si>
  <si>
    <t>Other accrued expenses</t>
  </si>
  <si>
    <t>Total accrued expenses</t>
  </si>
  <si>
    <t>Debt Long Term Debt (Details) - USD ($) $ in Thousands</t>
  </si>
  <si>
    <t>Debt Instrument [Line Items]</t>
  </si>
  <si>
    <t>Long-term Debt Including Related Party, Gross</t>
  </si>
  <si>
    <t>Less: Unamortized premium and deferred debt costs, net</t>
  </si>
  <si>
    <t>Less: Short-term borrowings and current portion of long-term debt</t>
  </si>
  <si>
    <t>Long-term debt (including related party)</t>
  </si>
  <si>
    <t>$200 million revolving credit facility, LIBOR plus 1.25%-1.75%, due December 2019 (1) | Revolving Credit Facility [Member] | Line of Credit [Member]</t>
  </si>
  <si>
    <t>6.625% Senior notes, due June 2021, $75 million related party | Senior notes (Level 1)</t>
  </si>
  <si>
    <t>6.375% Senior notes, due October 2022 | Senior notes (Level 1)</t>
  </si>
  <si>
    <t>KOREA, REPUBLIC OF | $100 million revolving credit facility, foreign currency funding-linked base rate plus 1.60%, due June 2017 (2) | Revolving Credit Facility [Member] | Line of Credit [Member]</t>
  </si>
  <si>
    <t>KOREA, REPUBLIC OF | Term loan, LIBOR plus 2.60%, due May 2018 | Subsidiary Term Loans [Member]</t>
  </si>
  <si>
    <t>KOREA, REPUBLIC OF | Term loan, LIBOR plus 2.70%, due December 2019 | Subsidiary Term Loans [Member]</t>
  </si>
  <si>
    <t>KOREA, REPUBLIC OF | Term loan, foreign currency funding-linked base rate plus 1.35%, due May 2020 | Subsidiary Term Loans [Member]</t>
  </si>
  <si>
    <t>KOREA, REPUBLIC OF | Term loan, fund floating rate plus 1.60%, due June 2020 (3) | Subsidiary Term Loans [Member]</t>
  </si>
  <si>
    <t>JAPAN | Short-term term loans, variable rate (4) | Subsidiary Term Loans [Member]</t>
  </si>
  <si>
    <t>JAPAN | Short-term term loans, fixed rate at 0.50% | Subsidiary Term Loans [Member]</t>
  </si>
  <si>
    <t>JAPAN | Term loans, TIBOR plus 1.00%, due November 2016 | Subsidiary Term Loans [Member]</t>
  </si>
  <si>
    <t>JAPAN | Term loans, fixed rate at 0.53%, due April 2018 | Subsidiary Term Loans [Member]</t>
  </si>
  <si>
    <t>TAIWAN, PROVINCE OF CHINA | Revolving credit facility, TAIFX plus a bank-determined spread, due November 2020 (5) | Revolving Credit Facility [Member] | Line of Credit [Member]</t>
  </si>
  <si>
    <t>Debt (Details) - USD ($)</t>
  </si>
  <si>
    <t>Nov. 30, 2015</t>
  </si>
  <si>
    <t>May 31, 2015</t>
  </si>
  <si>
    <t>Jun. 30, 2012</t>
  </si>
  <si>
    <t>Subsidiary Term Loans [Member] | KOREA, REPUBLIC OF | Term loan, LIBOR plus 2.60%, due May 2018</t>
  </si>
  <si>
    <t>Debt Instrument, Basis Spread on Variable Rate</t>
  </si>
  <si>
    <t>2.60%</t>
  </si>
  <si>
    <t>Debt, interest rate description</t>
  </si>
  <si>
    <t>LIBOR plus 2.60%</t>
  </si>
  <si>
    <t>Subsidiary Term Loans [Member] | KOREA, REPUBLIC OF | Term loan, LIBOR plus 2.70%, due December 2019</t>
  </si>
  <si>
    <t>2.70%</t>
  </si>
  <si>
    <t>LIBOR plus 2.70%</t>
  </si>
  <si>
    <t>Subsidiary Term Loans [Member] | KOREA, REPUBLIC OF | Term loan, foreign currency funding-linked base rate plus 1.35%, due May 2020</t>
  </si>
  <si>
    <t>1.35%</t>
  </si>
  <si>
    <t>foreign currency funding-linked base rate plus 1.35%</t>
  </si>
  <si>
    <t>Subsidiary Term Loans [Member] | KOREA, REPUBLIC OF | Term loan, fund floating rate plus 1.60%, due June 2020 (3)</t>
  </si>
  <si>
    <t>fund floating rate plus 1.60%</t>
  </si>
  <si>
    <t>Total effective rate (percentage)</t>
  </si>
  <si>
    <t>2.53%</t>
  </si>
  <si>
    <t>Debt Instrument, Unused Borrowing Capacity, Amount</t>
  </si>
  <si>
    <t>Subsidiary Term Loans [Member] | JAPAN | Short-term term loans, variable rate (4)</t>
  </si>
  <si>
    <t>0.35%</t>
  </si>
  <si>
    <t>Subsidiary Term Loans [Member] | JAPAN | Short-term term loans, fixed rate at 0.50%</t>
  </si>
  <si>
    <t>Stated interest rate</t>
  </si>
  <si>
    <t>0.50%</t>
  </si>
  <si>
    <t>Subsidiary Term Loans [Member] | JAPAN | Term loans, TIBOR plus 1.00%, due November 2016</t>
  </si>
  <si>
    <t>1.00%</t>
  </si>
  <si>
    <t>TIBOR plus 1.00%</t>
  </si>
  <si>
    <t>Subsidiary Term Loans [Member] | JAPAN | Term loans, fixed rate at 0.53%, due April 2018</t>
  </si>
  <si>
    <t>0.53%</t>
  </si>
  <si>
    <t>Senior notes (Level 1) | 6.625% Senior notes, due June 2021, $75 million related party</t>
  </si>
  <si>
    <t>6.625%</t>
  </si>
  <si>
    <t>Debt Instrument Face Amount Related Party</t>
  </si>
  <si>
    <t>Senior notes (Level 1) | 6.375% Senior notes, due October 2022</t>
  </si>
  <si>
    <t>6.375%</t>
  </si>
  <si>
    <t>Revolving Credit Facility [Member] | Line of Credit [Member] | $200 million revolving credit facility, LIBOR plus 1.25%-1.75%, due December 2019 (1)</t>
  </si>
  <si>
    <t>Credit facility, borrowing capacity</t>
  </si>
  <si>
    <t>Debt Covenant Borrowing Base Required Accounts Receivable Minimum</t>
  </si>
  <si>
    <t>LIBOR plus 1.25%-1.75%</t>
  </si>
  <si>
    <t>2.25%</t>
  </si>
  <si>
    <t>Line of Credit Facility, Borrowing Capacity, Description</t>
  </si>
  <si>
    <t>borrowing base of our revolving credit facility is $176.0 million, which is adjusted based on the amount of our eligible accounts receivable</t>
  </si>
  <si>
    <t>Current borrowing capacity</t>
  </si>
  <si>
    <t>Revolving Credit Facility [Member] | Line of Credit [Member] | KOREA, REPUBLIC OF | $100 million revolving credit facility, foreign currency funding-linked base rate plus 1.60%, due June 2017 (2)</t>
  </si>
  <si>
    <t>foreign currency funding-linked base rate plus 1.60%</t>
  </si>
  <si>
    <t>3.03%</t>
  </si>
  <si>
    <t>Revolving Credit Facility [Member] | Line of Credit [Member] | TAIWAN, PROVINCE OF CHINA | Revolving credit facility, TAIFX plus a bank-determined spread, due November 2020 (5)</t>
  </si>
  <si>
    <t>TAIFX plus a bank-determined spread</t>
  </si>
  <si>
    <t>1.74%</t>
  </si>
  <si>
    <t>Letter of Credit [Member]</t>
  </si>
  <si>
    <t>Letters of Credit Outstanding, Amount</t>
  </si>
  <si>
    <t>Letter of Credit [Member] | $200 million revolving credit facility, LIBOR plus 1.25%-1.75%, due December 2019 (1)</t>
  </si>
  <si>
    <t>Maximum [Member] | Subsidiary Term Loans [Member] | JAPAN | Short-term term loans, variable rate (4)</t>
  </si>
  <si>
    <t>0.38%</t>
  </si>
  <si>
    <t>Maximum [Member] | Revolving Credit Facility [Member] | Line of Credit [Member] | $200 million revolving credit facility, LIBOR plus 1.25%-1.75%, due December 2019 (1)</t>
  </si>
  <si>
    <t>1.75%</t>
  </si>
  <si>
    <t>Minimum [Member] | Subsidiary Term Loans [Member] | JAPAN | Short-term term loans, variable rate (4)</t>
  </si>
  <si>
    <t>0.30%</t>
  </si>
  <si>
    <t>Minimum [Member] | Revolving Credit Facility [Member] | Line of Credit [Member] | $200 million revolving credit facility, LIBOR plus 1.25%-1.75%, due December 2019 (1)</t>
  </si>
  <si>
    <t>1.25%</t>
  </si>
  <si>
    <t>Pension and Severance Plans (Details) - Foreign Pension Plans [Member] - USD ($) $ in Thousands</t>
  </si>
  <si>
    <t>Defined Benefit Plan Disclosure [Line Items]</t>
  </si>
  <si>
    <t>Service cost</t>
  </si>
  <si>
    <t>Interest cost</t>
  </si>
  <si>
    <t>Expected return on plan assets</t>
  </si>
  <si>
    <t>Amortization of prior service cost</t>
  </si>
  <si>
    <t>Recognized actuarial loss</t>
  </si>
  <si>
    <t>Net periodic pension cost</t>
  </si>
  <si>
    <t>Pension and Severance Plans Textuals (Details) - USD ($) $ in Thousands</t>
  </si>
  <si>
    <t>Defined Contribution Plan, Cost Recognized</t>
  </si>
  <si>
    <t>Provision of Severance Benefits</t>
  </si>
  <si>
    <t>Fair Value Measurements Fair Value Measurements (Details) - Fair Value, Measurements, Recurring [Member] - Fair Value, Inputs, Level 1 [Member] - USD ($) $ in Thousands</t>
  </si>
  <si>
    <t>Fair Value, Assets and Liabilities Measured on Recurring and Nonrecurring Basis [Line Items]</t>
  </si>
  <si>
    <t>Cash equivalent money market funds (Level 1)</t>
  </si>
  <si>
    <t>Restricted cash money market funds (Level 1)</t>
  </si>
  <si>
    <t>Fair Value Measurements Fair Value of Debt (Details) - USD ($) $ in Thousands</t>
  </si>
  <si>
    <t>Fair Value, Balance Sheet Grouping, Financial Statement Captions [Line Items]</t>
  </si>
  <si>
    <t>Fair Value Disclosure for Debt</t>
  </si>
  <si>
    <t>Senior notes (Level 1) | Fair Value, Inputs, Level 1 [Member]</t>
  </si>
  <si>
    <t>Revolving credit facilities and term loans (Level 2) | Fair Value, Inputs, Level 2 [Member]</t>
  </si>
  <si>
    <t>Carrying Value [Member]</t>
  </si>
  <si>
    <t>Carrying Value [Member] | Senior notes (Level 1)</t>
  </si>
  <si>
    <t>Carrying Value [Member] | Revolving credit facilities and term loans (Level 2)</t>
  </si>
  <si>
    <t>Commitments and Contingencies (Details)</t>
  </si>
  <si>
    <t>Loss Contingencies [Line Items]</t>
  </si>
  <si>
    <t>Available letter of credit subfacility utilized</t>
  </si>
  <si>
    <t>$200 million revolving credit facility, LIBOR plus 1.25%-1.75%, due December 2019 (1) | Letter of Credit [Member]</t>
  </si>
  <si>
    <t>$200 million revolving credit facility, LIBOR plus 1.25%-1.75%, due December 2019 (1) | Line of Credit [Member] | Revolving Credit Facility [Member]</t>
  </si>
  <si>
    <t>Revision of Previously Reported Financial Information Narrative (Details) $ in Millions</t>
  </si>
  <si>
    <t>Error Corrections and Prior Period Adjustments Restatement [Line Items]</t>
  </si>
  <si>
    <t>Revision of Previously Reported Financial Information Balance Sheet (Details) - USD ($) $ in Thousands</t>
  </si>
  <si>
    <t>Dec. 31, 2014</t>
  </si>
  <si>
    <t>Revision of Previously Reported Financial Information Income Statement (Details) - USD ($) $ / shares in Units, $ in Thousands</t>
  </si>
  <si>
    <t>Revision of Previously Reported Financial Information Statement of Comprehensive Income (Details) - USD ($) $ in Thousands</t>
  </si>
  <si>
    <t>Total other comprehensive loss</t>
  </si>
  <si>
    <t>Revision of Previously Reported Financial Information Cash Flows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4712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3740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4</v>
      </c>
      <c s="2" r="B1" t="s">
        <v>1</v>
      </c>
    </row>
    <row r="2" spans="1:2">
      <c s="2" r="B2" t="s">
        <v>2</v>
      </c>
    </row>
    <row r="3" spans="1:2">
      <c s="3" r="A3" t="s">
        <v>168</v>
      </c>
    </row>
    <row r="4" spans="1:2">
      <c s="4" r="A4" t="s">
        <v>64</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4" r="A3" t="s">
        <v>25</v>
      </c>
      <c s="7" r="B3" t="n">
        <v>917326</v>
      </c>
      <c s="7" r="C3" t="n">
        <v>736722</v>
      </c>
      <c s="7" r="D3" t="n">
        <v>1786008</v>
      </c>
      <c s="7" r="E3" t="n">
        <v>1479597</v>
      </c>
    </row>
    <row r="4" spans="1:5">
      <c s="4" r="A4" t="s">
        <v>26</v>
      </c>
      <c s="6" r="B4" t="n">
        <v>785720</v>
      </c>
      <c s="6" r="C4" t="n">
        <v>621624</v>
      </c>
      <c s="6" r="D4" t="n">
        <v>1531518</v>
      </c>
      <c s="6" r="E4" t="n">
        <v>1229552</v>
      </c>
    </row>
    <row r="5" spans="1:5">
      <c s="4" r="A5" t="s">
        <v>27</v>
      </c>
      <c s="6" r="B5" t="n">
        <v>131606</v>
      </c>
      <c s="6" r="C5" t="n">
        <v>115098</v>
      </c>
      <c s="6" r="D5" t="n">
        <v>254490</v>
      </c>
      <c s="6" r="E5" t="n">
        <v>250045</v>
      </c>
    </row>
    <row r="6" spans="1:5">
      <c s="4" r="A6" t="s">
        <v>28</v>
      </c>
      <c s="6" r="B6" t="n">
        <v>70896</v>
      </c>
      <c s="6" r="C6" t="n">
        <v>56435</v>
      </c>
      <c s="6" r="D6" t="n">
        <v>144531</v>
      </c>
      <c s="6" r="E6" t="n">
        <v>119377</v>
      </c>
    </row>
    <row r="7" spans="1:5">
      <c s="4" r="A7" t="s">
        <v>29</v>
      </c>
      <c s="6" r="B7" t="n">
        <v>30168</v>
      </c>
      <c s="6" r="C7" t="n">
        <v>20020</v>
      </c>
      <c s="6" r="D7" t="n">
        <v>57323</v>
      </c>
      <c s="6" r="E7" t="n">
        <v>38046</v>
      </c>
    </row>
    <row r="8" spans="1:5">
      <c s="4" r="A8" t="s">
        <v>30</v>
      </c>
      <c s="6" r="B8" t="n">
        <v>101064</v>
      </c>
      <c s="6" r="C8" t="n">
        <v>76455</v>
      </c>
      <c s="6" r="D8" t="n">
        <v>201854</v>
      </c>
      <c s="6" r="E8" t="n">
        <v>157423</v>
      </c>
    </row>
    <row r="9" spans="1:5">
      <c s="4" r="A9" t="s">
        <v>31</v>
      </c>
      <c s="6" r="B9" t="n">
        <v>30542</v>
      </c>
      <c s="6" r="C9" t="n">
        <v>38643</v>
      </c>
      <c s="6" r="D9" t="n">
        <v>52636</v>
      </c>
      <c s="6" r="E9" t="n">
        <v>92622</v>
      </c>
    </row>
    <row r="10" spans="1:5">
      <c s="4" r="A10" t="s">
        <v>32</v>
      </c>
      <c s="6" r="B10" t="n">
        <v>20816</v>
      </c>
      <c s="6" r="C10" t="n">
        <v>22845</v>
      </c>
      <c s="6" r="D10" t="n">
        <v>37008</v>
      </c>
      <c s="6" r="E10" t="n">
        <v>46622</v>
      </c>
    </row>
    <row r="11" spans="1:5">
      <c s="4" r="A11" t="s">
        <v>33</v>
      </c>
      <c s="6" r="B11" t="n">
        <v>1242</v>
      </c>
      <c s="6" r="C11" t="n">
        <v>1242</v>
      </c>
      <c s="6" r="D11" t="n">
        <v>2484</v>
      </c>
      <c s="6" r="E11" t="n">
        <v>2484</v>
      </c>
    </row>
    <row r="12" spans="1:5">
      <c s="4" r="A12" t="s">
        <v>34</v>
      </c>
      <c s="6" r="B12" t="n">
        <v>-242</v>
      </c>
      <c s="6" r="C12" t="n">
        <v>7290</v>
      </c>
      <c s="6" r="D12" t="n">
        <v>2950</v>
      </c>
      <c s="6" r="E12" t="n">
        <v>6792</v>
      </c>
    </row>
    <row r="13" spans="1:5">
      <c s="4" r="A13" t="s">
        <v>35</v>
      </c>
      <c s="6" r="B13" t="n">
        <v>21816</v>
      </c>
      <c s="6" r="C13" t="n">
        <v>31377</v>
      </c>
      <c s="6" r="D13" t="n">
        <v>42442</v>
      </c>
      <c s="6" r="E13" t="n">
        <v>55898</v>
      </c>
    </row>
    <row r="14" spans="1:5">
      <c s="4" r="A14" t="s">
        <v>36</v>
      </c>
      <c s="6" r="B14" t="n">
        <v>8726</v>
      </c>
      <c s="6" r="C14" t="n">
        <v>7266</v>
      </c>
      <c s="6" r="D14" t="n">
        <v>10194</v>
      </c>
      <c s="6" r="E14" t="n">
        <v>36724</v>
      </c>
    </row>
    <row r="15" spans="1:5">
      <c s="4" r="A15" t="s">
        <v>37</v>
      </c>
      <c s="6" r="B15" t="n">
        <v>3360</v>
      </c>
      <c s="6" r="C15" t="n">
        <v>4631</v>
      </c>
      <c s="6" r="D15" t="n">
        <v>5233</v>
      </c>
      <c s="6" r="E15" t="n">
        <v>10630</v>
      </c>
    </row>
    <row r="16" spans="1:5">
      <c s="4" r="A16" t="s">
        <v>38</v>
      </c>
      <c s="6" r="B16" t="n">
        <v>5366</v>
      </c>
      <c s="6" r="C16" t="n">
        <v>2635</v>
      </c>
      <c s="6" r="D16" t="n">
        <v>4961</v>
      </c>
      <c s="6" r="E16" t="n">
        <v>26094</v>
      </c>
    </row>
    <row r="17" spans="1:5">
      <c s="4" r="A17" t="s">
        <v>39</v>
      </c>
      <c s="6" r="B17" t="n">
        <v>0</v>
      </c>
      <c s="6" r="C17" t="n">
        <v>5315</v>
      </c>
      <c s="6" r="D17" t="n">
        <v>0</v>
      </c>
      <c s="6" r="E17" t="n">
        <v>9370</v>
      </c>
    </row>
    <row r="18" spans="1:5">
      <c s="4" r="A18" t="s">
        <v>40</v>
      </c>
      <c s="6" r="B18" t="n">
        <v>5366</v>
      </c>
      <c s="6" r="C18" t="n">
        <v>7950</v>
      </c>
      <c s="6" r="D18" t="n">
        <v>4961</v>
      </c>
      <c s="6" r="E18" t="n">
        <v>35464</v>
      </c>
    </row>
    <row r="19" spans="1:5">
      <c s="4" r="A19" t="s">
        <v>41</v>
      </c>
      <c s="6" r="B19" t="n">
        <v>-653</v>
      </c>
      <c s="6" r="C19" t="n">
        <v>-623</v>
      </c>
      <c s="6" r="D19" t="n">
        <v>-1123</v>
      </c>
      <c s="6" r="E19" t="n">
        <v>-1539</v>
      </c>
    </row>
    <row r="20" spans="1:5">
      <c s="4" r="A20" t="s">
        <v>42</v>
      </c>
      <c s="7" r="B20" t="n">
        <v>4713</v>
      </c>
      <c s="7" r="C20" t="n">
        <v>7327</v>
      </c>
      <c s="7" r="D20" t="n">
        <v>3838</v>
      </c>
      <c s="7" r="E20" t="n">
        <v>33925</v>
      </c>
    </row>
    <row r="21" spans="1:5">
      <c s="3" r="A21" t="s">
        <v>43</v>
      </c>
    </row>
    <row r="22" spans="1:5">
      <c s="4" r="A22" t="s">
        <v>44</v>
      </c>
      <c s="8" r="B22" t="n">
        <v>0.02</v>
      </c>
      <c s="8" r="C22" t="n">
        <v>0.03</v>
      </c>
      <c s="8" r="D22" t="n">
        <v>0.02</v>
      </c>
      <c s="8" r="E22" t="n">
        <v>0.14</v>
      </c>
    </row>
    <row r="23" spans="1:5">
      <c s="4" r="A23" t="s">
        <v>45</v>
      </c>
      <c s="8" r="B23" t="n">
        <v>0.02</v>
      </c>
      <c s="8" r="C23" t="n">
        <v>0.03</v>
      </c>
      <c s="8" r="D23" t="n">
        <v>0.02</v>
      </c>
      <c s="8" r="E23" t="n">
        <v>0.14</v>
      </c>
    </row>
    <row r="24" spans="1:5">
      <c s="3" r="A24" t="s">
        <v>46</v>
      </c>
    </row>
    <row r="25" spans="1:5">
      <c s="4" r="A25" t="s">
        <v>47</v>
      </c>
      <c s="6" r="B25" t="n">
        <v>237090</v>
      </c>
      <c s="6" r="C25" t="n">
        <v>236840</v>
      </c>
      <c s="6" r="D25" t="n">
        <v>237058</v>
      </c>
      <c s="6" r="E25" t="n">
        <v>236774</v>
      </c>
    </row>
    <row r="26" spans="1:5">
      <c s="4" r="A26" t="s">
        <v>48</v>
      </c>
      <c s="6" r="B26" t="n">
        <v>237434</v>
      </c>
      <c s="6" r="C26" t="n">
        <v>237321</v>
      </c>
      <c s="6" r="D26" t="n">
        <v>237297</v>
      </c>
      <c s="6" r="E26" t="n">
        <v>2373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38</v>
      </c>
    </row>
    <row r="4" spans="1:2">
      <c s="4" r="A4" t="s">
        <v>195</v>
      </c>
      <c s="4" r="B4" t="s">
        <v>196</v>
      </c>
    </row>
    <row r="5" spans="1:2">
      <c s="4" r="A5" t="s">
        <v>197</v>
      </c>
      <c s="4" r="B5" t="s">
        <v>198</v>
      </c>
    </row>
    <row r="6" spans="1:2">
      <c s="4" r="A6" t="s">
        <v>68</v>
      </c>
      <c s="4" r="B6"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44</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48</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2</v>
      </c>
      <c s="2" r="B1" t="s">
        <v>1</v>
      </c>
    </row>
    <row r="2" spans="1:2">
      <c s="2" r="B2" t="s">
        <v>2</v>
      </c>
    </row>
    <row r="3" spans="1:2">
      <c s="3" r="A3" t="s">
        <v>151</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58</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20</v>
      </c>
      <c s="2" r="B1" t="s">
        <v>1</v>
      </c>
    </row>
    <row r="2" spans="1:2">
      <c s="2" r="B2" t="s">
        <v>2</v>
      </c>
    </row>
    <row r="3" spans="1:2">
      <c s="3" r="A3" t="s">
        <v>161</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3</v>
      </c>
      <c s="2" r="D1" t="s">
        <v>1</v>
      </c>
    </row>
    <row r="2" spans="1:5">
      <c s="2" r="B2" t="s">
        <v>2</v>
      </c>
      <c s="2" r="C2" t="s">
        <v>24</v>
      </c>
      <c s="2" r="D2" t="s">
        <v>2</v>
      </c>
      <c s="2" r="E2" t="s">
        <v>24</v>
      </c>
    </row>
    <row r="3" spans="1:5">
      <c s="4" r="A3" t="s">
        <v>40</v>
      </c>
      <c s="7" r="B3" t="n">
        <v>5366</v>
      </c>
      <c s="7" r="C3" t="n">
        <v>7950</v>
      </c>
      <c s="7" r="D3" t="n">
        <v>4961</v>
      </c>
      <c s="7" r="E3" t="n">
        <v>35464</v>
      </c>
    </row>
    <row r="4" spans="1:5">
      <c s="3" r="A4" t="s">
        <v>50</v>
      </c>
    </row>
    <row r="5" spans="1:5">
      <c s="4" r="A5" t="s">
        <v>51</v>
      </c>
      <c s="6" r="B5" t="n">
        <v>23</v>
      </c>
      <c s="6" r="C5" t="n">
        <v>22</v>
      </c>
      <c s="6" r="D5" t="n">
        <v>47</v>
      </c>
      <c s="6" r="E5" t="n">
        <v>44</v>
      </c>
    </row>
    <row r="6" spans="1:5">
      <c s="4" r="A6" t="s">
        <v>52</v>
      </c>
      <c s="6" r="B6" t="n">
        <v>26955</v>
      </c>
      <c s="6" r="C6" t="n">
        <v>10</v>
      </c>
      <c s="6" r="D6" t="n">
        <v>46278</v>
      </c>
      <c s="6" r="E6" t="n">
        <v>-112</v>
      </c>
    </row>
    <row r="7" spans="1:5">
      <c s="4" r="A7" t="s">
        <v>53</v>
      </c>
      <c s="6" r="B7" t="n">
        <v>0</v>
      </c>
      <c s="6" r="C7" t="n">
        <v>-5245</v>
      </c>
      <c s="6" r="D7" t="n">
        <v>0</v>
      </c>
      <c s="6" r="E7" t="n">
        <v>-3885</v>
      </c>
    </row>
    <row r="8" spans="1:5">
      <c s="4" r="A8" t="s">
        <v>54</v>
      </c>
      <c s="6" r="B8" t="n">
        <v>26978</v>
      </c>
      <c s="6" r="C8" t="n">
        <v>-5213</v>
      </c>
      <c s="6" r="D8" t="n">
        <v>46325</v>
      </c>
      <c s="6" r="E8" t="n">
        <v>-3953</v>
      </c>
    </row>
    <row r="9" spans="1:5">
      <c s="4" r="A9" t="s">
        <v>55</v>
      </c>
      <c s="6" r="B9" t="n">
        <v>32344</v>
      </c>
      <c s="6" r="C9" t="n">
        <v>2737</v>
      </c>
      <c s="6" r="D9" t="n">
        <v>51286</v>
      </c>
      <c s="6" r="E9" t="n">
        <v>31511</v>
      </c>
    </row>
    <row r="10" spans="1:5">
      <c s="4" r="A10" t="s">
        <v>56</v>
      </c>
      <c s="6" r="B10" t="n">
        <v>-653</v>
      </c>
      <c s="6" r="C10" t="n">
        <v>-623</v>
      </c>
      <c s="6" r="D10" t="n">
        <v>-1123</v>
      </c>
      <c s="6" r="E10" t="n">
        <v>-1539</v>
      </c>
    </row>
    <row r="11" spans="1:5">
      <c s="4" r="A11" t="s">
        <v>57</v>
      </c>
      <c s="7" r="B11" t="n">
        <v>31691</v>
      </c>
      <c s="7" r="C11" t="n">
        <v>2114</v>
      </c>
      <c s="7" r="D11" t="n">
        <v>50163</v>
      </c>
      <c s="7" r="E11" t="n">
        <v>299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5</v>
      </c>
      <c s="2" r="B1" t="s">
        <v>1</v>
      </c>
    </row>
    <row r="2" spans="1:2">
      <c s="2" r="B2" t="s">
        <v>2</v>
      </c>
    </row>
    <row r="3" spans="1:2">
      <c s="3" r="A3" t="s">
        <v>168</v>
      </c>
    </row>
    <row r="4" spans="1:2">
      <c s="4" r="A4" t="s">
        <v>64</v>
      </c>
      <c s="4" r="B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171</v>
      </c>
    </row>
    <row r="4" spans="1:2">
      <c s="4" r="A4" t="s">
        <v>228</v>
      </c>
      <c s="4" r="B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175</v>
      </c>
    </row>
    <row r="4" spans="1:2">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178</v>
      </c>
    </row>
    <row r="4" spans="1:2">
      <c s="4" r="A4" t="s">
        <v>234</v>
      </c>
      <c s="4" r="B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36</v>
      </c>
      <c s="2" r="B1" t="s">
        <v>1</v>
      </c>
    </row>
    <row r="2" spans="1:2">
      <c s="2" r="B2" t="s">
        <v>2</v>
      </c>
    </row>
    <row r="3" spans="1:2">
      <c s="3" r="A3" t="s">
        <v>181</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5</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46</v>
      </c>
      <c s="2" r="B1" t="s">
        <v>1</v>
      </c>
    </row>
    <row r="2" spans="1:2">
      <c s="2" r="B2" t="s">
        <v>2</v>
      </c>
    </row>
    <row r="3" spans="1:2">
      <c s="3" r="A3" t="s">
        <v>191</v>
      </c>
    </row>
    <row r="4" spans="1:2">
      <c s="4" r="A4" t="s">
        <v>247</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49</v>
      </c>
      <c s="2" r="B1" t="s">
        <v>250</v>
      </c>
    </row>
    <row r="2" spans="1:2">
      <c s="3" r="A2" t="s">
        <v>191</v>
      </c>
    </row>
    <row r="3" spans="1:2">
      <c s="4" r="A3" t="s">
        <v>251</v>
      </c>
      <c s="10" r="B3" t="n">
        <v>8.80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53</v>
      </c>
    </row>
    <row r="2" spans="1:3">
      <c s="4" r="A2" t="s">
        <v>254</v>
      </c>
    </row>
    <row r="3" spans="1:3">
      <c s="3" r="A3" t="s">
        <v>255</v>
      </c>
    </row>
    <row r="4" spans="1:3">
      <c s="4" r="A4" t="s">
        <v>256</v>
      </c>
      <c s="4" r="C4" t="s">
        <v>257</v>
      </c>
    </row>
    <row r="5" spans="1:3">
      <c s="4" r="A5" t="s">
        <v>258</v>
      </c>
    </row>
    <row r="6" spans="1:3">
      <c s="3" r="A6" t="s">
        <v>255</v>
      </c>
    </row>
    <row r="7" spans="1:3">
      <c s="4" r="A7" t="s">
        <v>259</v>
      </c>
      <c s="7" r="B7" t="n">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s>
  <sheetData>
    <row r="1" spans="1:6">
      <c s="1" r="A1" t="s">
        <v>260</v>
      </c>
      <c s="2" r="B1" t="s">
        <v>261</v>
      </c>
      <c s="2" r="C1" t="s">
        <v>1</v>
      </c>
    </row>
    <row r="2" spans="1:6">
      <c s="2" r="B2" t="s">
        <v>59</v>
      </c>
      <c s="2" r="C2" t="s">
        <v>2</v>
      </c>
      <c s="2" r="D2" t="s">
        <v>24</v>
      </c>
      <c s="2" r="E2" t="s">
        <v>253</v>
      </c>
      <c s="2" r="F2" t="s">
        <v>262</v>
      </c>
    </row>
    <row r="3" spans="1:6">
      <c s="3" r="A3" t="s">
        <v>255</v>
      </c>
    </row>
    <row r="4" spans="1:6">
      <c s="4" r="A4" t="s">
        <v>263</v>
      </c>
      <c s="7" r="C4" t="n">
        <v>0</v>
      </c>
      <c s="7" r="D4" t="n">
        <v>12908</v>
      </c>
    </row>
    <row r="5" spans="1:6">
      <c s="4" r="A5" t="s">
        <v>264</v>
      </c>
      <c s="7" r="B5" t="n">
        <v>23300</v>
      </c>
      <c s="7" r="C5" t="n">
        <v>26200</v>
      </c>
    </row>
    <row r="6" spans="1:6">
      <c s="4" r="A6" t="s">
        <v>265</v>
      </c>
    </row>
    <row r="7" spans="1:6">
      <c s="3" r="A7" t="s">
        <v>255</v>
      </c>
    </row>
    <row r="8" spans="1:6">
      <c s="4" r="A8" t="s">
        <v>263</v>
      </c>
      <c s="7" r="B8" t="n">
        <v>105400</v>
      </c>
    </row>
    <row r="9" spans="1:6">
      <c s="4" r="A9" t="s">
        <v>266</v>
      </c>
      <c s="4" r="E9" t="s">
        <v>257</v>
      </c>
    </row>
    <row r="10" spans="1:6">
      <c s="4" r="A10" t="s">
        <v>265</v>
      </c>
    </row>
    <row r="11" spans="1:6">
      <c s="3" r="A11" t="s">
        <v>255</v>
      </c>
    </row>
    <row r="12" spans="1:6">
      <c s="4" r="A12" t="s">
        <v>267</v>
      </c>
      <c s="4" r="F12" t="s">
        <v>268</v>
      </c>
    </row>
    <row r="13" spans="1:6">
      <c s="4" r="A13" t="s">
        <v>258</v>
      </c>
    </row>
    <row r="14" spans="1:6">
      <c s="3" r="A14" t="s">
        <v>255</v>
      </c>
    </row>
    <row r="15" spans="1:6">
      <c s="4" r="A15" t="s">
        <v>264</v>
      </c>
      <c s="7" r="E15" t="n">
        <v>11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499320</v>
      </c>
      <c s="7" r="C3" t="n">
        <v>523172</v>
      </c>
    </row>
    <row r="4" spans="1:3">
      <c s="4" r="A4" t="s">
        <v>62</v>
      </c>
      <c s="6" r="B4" t="n">
        <v>2000</v>
      </c>
      <c s="6" r="C4" t="n">
        <v>2000</v>
      </c>
    </row>
    <row r="5" spans="1:3">
      <c s="4" r="A5" t="s">
        <v>63</v>
      </c>
      <c s="6" r="B5" t="n">
        <v>579794</v>
      </c>
      <c s="6" r="C5" t="n">
        <v>526143</v>
      </c>
    </row>
    <row r="6" spans="1:3">
      <c s="4" r="A6" t="s">
        <v>64</v>
      </c>
      <c s="6" r="B6" t="n">
        <v>251627</v>
      </c>
      <c s="6" r="C6" t="n">
        <v>238205</v>
      </c>
    </row>
    <row r="7" spans="1:3">
      <c s="4" r="A7" t="s">
        <v>65</v>
      </c>
      <c s="6" r="B7" t="n">
        <v>29786</v>
      </c>
      <c s="6" r="C7" t="n">
        <v>27960</v>
      </c>
    </row>
    <row r="8" spans="1:3">
      <c s="4" r="A8" t="s">
        <v>66</v>
      </c>
      <c s="6" r="B8" t="n">
        <v>1362527</v>
      </c>
      <c s="6" r="C8" t="n">
        <v>1317480</v>
      </c>
    </row>
    <row r="9" spans="1:3">
      <c s="4" r="A9" t="s">
        <v>67</v>
      </c>
      <c s="6" r="B9" t="n">
        <v>2625123</v>
      </c>
      <c s="6" r="C9" t="n">
        <v>2579017</v>
      </c>
    </row>
    <row r="10" spans="1:3">
      <c s="4" r="A10" t="s">
        <v>68</v>
      </c>
      <c s="6" r="B10" t="n">
        <v>27417</v>
      </c>
      <c s="6" r="C10" t="n">
        <v>23409</v>
      </c>
    </row>
    <row r="11" spans="1:3">
      <c s="4" r="A11" t="s">
        <v>62</v>
      </c>
      <c s="6" r="B11" t="n">
        <v>2320</v>
      </c>
      <c s="6" r="C11" t="n">
        <v>2176</v>
      </c>
    </row>
    <row r="12" spans="1:3">
      <c s="4" r="A12" t="s">
        <v>69</v>
      </c>
      <c s="6" r="B12" t="n">
        <v>103461</v>
      </c>
      <c s="6" r="C12" t="n">
        <v>104346</v>
      </c>
    </row>
    <row r="13" spans="1:3">
      <c s="4" r="A13" t="s">
        <v>70</v>
      </c>
      <c s="6" r="B13" t="n">
        <v>4120848</v>
      </c>
      <c s="6" r="C13" t="n">
        <v>4026428</v>
      </c>
    </row>
    <row r="14" spans="1:3">
      <c s="3" r="A14" t="s">
        <v>71</v>
      </c>
    </row>
    <row r="15" spans="1:3">
      <c s="4" r="A15" t="s">
        <v>72</v>
      </c>
      <c s="6" r="B15" t="n">
        <v>96215</v>
      </c>
      <c s="6" r="C15" t="n">
        <v>76770</v>
      </c>
    </row>
    <row r="16" spans="1:3">
      <c s="4" r="A16" t="s">
        <v>73</v>
      </c>
      <c s="6" r="B16" t="n">
        <v>465113</v>
      </c>
      <c s="6" r="C16" t="n">
        <v>434222</v>
      </c>
    </row>
    <row r="17" spans="1:3">
      <c s="4" r="A17" t="s">
        <v>74</v>
      </c>
      <c s="6" r="B17" t="n">
        <v>174758</v>
      </c>
      <c s="6" r="C17" t="n">
        <v>242980</v>
      </c>
    </row>
    <row r="18" spans="1:3">
      <c s="4" r="A18" t="s">
        <v>75</v>
      </c>
      <c s="6" r="B18" t="n">
        <v>300758</v>
      </c>
      <c s="6" r="C18" t="n">
        <v>264212</v>
      </c>
    </row>
    <row r="19" spans="1:3">
      <c s="4" r="A19" t="s">
        <v>76</v>
      </c>
      <c s="6" r="B19" t="n">
        <v>1036844</v>
      </c>
      <c s="6" r="C19" t="n">
        <v>1018184</v>
      </c>
    </row>
    <row r="20" spans="1:3">
      <c s="4" r="A20" t="s">
        <v>77</v>
      </c>
      <c s="6" r="B20" t="n">
        <v>1465504</v>
      </c>
      <c s="6" r="C20" t="n">
        <v>1435269</v>
      </c>
    </row>
    <row r="21" spans="1:3">
      <c s="4" r="A21" t="s">
        <v>78</v>
      </c>
      <c s="6" r="B21" t="n">
        <v>75000</v>
      </c>
      <c s="6" r="C21" t="n">
        <v>75000</v>
      </c>
    </row>
    <row r="22" spans="1:3">
      <c s="4" r="A22" t="s">
        <v>79</v>
      </c>
      <c s="6" r="B22" t="n">
        <v>180608</v>
      </c>
      <c s="6" r="C22" t="n">
        <v>167197</v>
      </c>
    </row>
    <row r="23" spans="1:3">
      <c s="4" r="A23" t="s">
        <v>80</v>
      </c>
      <c s="6" r="B23" t="n">
        <v>92892</v>
      </c>
      <c s="6" r="C23" t="n">
        <v>113242</v>
      </c>
    </row>
    <row r="24" spans="1:3">
      <c s="4" r="A24" t="s">
        <v>81</v>
      </c>
      <c s="6" r="B24" t="n">
        <v>2850848</v>
      </c>
      <c s="6" r="C24" t="n">
        <v>2808892</v>
      </c>
    </row>
    <row r="25" spans="1:3">
      <c s="4" r="A25" t="s">
        <v>82</v>
      </c>
      <c s="4" r="B25" t="s">
        <v>83</v>
      </c>
      <c s="4" r="C25" t="s">
        <v>83</v>
      </c>
    </row>
    <row r="26" spans="1:3">
      <c s="3" r="A26" t="s">
        <v>84</v>
      </c>
    </row>
    <row r="27" spans="1:3">
      <c s="4" r="A27" t="s">
        <v>85</v>
      </c>
      <c s="6" r="B27" t="n">
        <v>0</v>
      </c>
      <c s="6" r="C27" t="n">
        <v>0</v>
      </c>
    </row>
    <row r="28" spans="1:3">
      <c s="4" r="A28" t="s">
        <v>86</v>
      </c>
      <c s="6" r="B28" t="n">
        <v>283</v>
      </c>
      <c s="6" r="C28" t="n">
        <v>283</v>
      </c>
    </row>
    <row r="29" spans="1:3">
      <c s="4" r="A29" t="s">
        <v>87</v>
      </c>
      <c s="6" r="B29" t="n">
        <v>1885278</v>
      </c>
      <c s="6" r="C29" t="n">
        <v>1883592</v>
      </c>
    </row>
    <row r="30" spans="1:3">
      <c s="4" r="A30" t="s">
        <v>88</v>
      </c>
      <c s="6" r="B30" t="n">
        <v>-463909</v>
      </c>
      <c s="6" r="C30" t="n">
        <v>-467747</v>
      </c>
    </row>
    <row r="31" spans="1:3">
      <c s="4" r="A31" t="s">
        <v>89</v>
      </c>
      <c s="6" r="B31" t="n">
        <v>44241</v>
      </c>
      <c s="6" r="C31" t="n">
        <v>-2084</v>
      </c>
    </row>
    <row r="32" spans="1:3">
      <c s="4" r="A32" t="s">
        <v>90</v>
      </c>
      <c s="6" r="B32" t="n">
        <v>-213996</v>
      </c>
      <c s="6" r="C32" t="n">
        <v>-213758</v>
      </c>
    </row>
    <row r="33" spans="1:3">
      <c s="4" r="A33" t="s">
        <v>91</v>
      </c>
      <c s="6" r="B33" t="n">
        <v>1251897</v>
      </c>
      <c s="6" r="C33" t="n">
        <v>1200286</v>
      </c>
    </row>
    <row r="34" spans="1:3">
      <c s="4" r="A34" t="s">
        <v>92</v>
      </c>
      <c s="6" r="B34" t="n">
        <v>18103</v>
      </c>
      <c s="6" r="C34" t="n">
        <v>17250</v>
      </c>
    </row>
    <row r="35" spans="1:3">
      <c s="4" r="A35" t="s">
        <v>93</v>
      </c>
      <c s="6" r="B35" t="n">
        <v>1270000</v>
      </c>
      <c s="6" r="C35" t="n">
        <v>1217536</v>
      </c>
    </row>
    <row r="36" spans="1:3">
      <c s="4" r="A36" t="s">
        <v>94</v>
      </c>
      <c s="7" r="B36" t="n">
        <v>4120848</v>
      </c>
      <c s="7" r="C36" t="n">
        <v>40264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9</v>
      </c>
      <c s="2" r="B1" t="s">
        <v>253</v>
      </c>
      <c s="2" r="C1" t="s">
        <v>2</v>
      </c>
      <c s="2" r="D1" t="s">
        <v>59</v>
      </c>
    </row>
    <row r="2" spans="1:4">
      <c s="3" r="A2" t="s">
        <v>270</v>
      </c>
    </row>
    <row r="3" spans="1:4">
      <c s="4" r="A3" t="s">
        <v>68</v>
      </c>
      <c s="7" r="C3" t="n">
        <v>27417</v>
      </c>
      <c s="7" r="D3" t="n">
        <v>23409</v>
      </c>
    </row>
    <row r="4" spans="1:4">
      <c s="4" r="A4" t="s">
        <v>254</v>
      </c>
    </row>
    <row r="5" spans="1:4">
      <c s="3" r="A5" t="s">
        <v>271</v>
      </c>
    </row>
    <row r="6" spans="1:4">
      <c s="4" r="A6" t="s">
        <v>272</v>
      </c>
      <c s="7" r="B6" t="n">
        <v>105391</v>
      </c>
    </row>
    <row r="7" spans="1:4">
      <c s="4" r="A7" t="s">
        <v>273</v>
      </c>
      <c s="6" r="B7" t="n">
        <v>160087</v>
      </c>
    </row>
    <row r="8" spans="1:4">
      <c s="4" r="A8" t="s">
        <v>274</v>
      </c>
      <c s="6" r="B8" t="n">
        <v>265478</v>
      </c>
    </row>
    <row r="9" spans="1:4">
      <c s="3" r="A9" t="s">
        <v>270</v>
      </c>
    </row>
    <row r="10" spans="1:4">
      <c s="4" r="A10" t="s">
        <v>272</v>
      </c>
      <c s="6" r="B10" t="n">
        <v>127968</v>
      </c>
    </row>
    <row r="11" spans="1:4">
      <c s="4" r="A11" t="s">
        <v>275</v>
      </c>
      <c s="6" r="B11" t="n">
        <v>180177</v>
      </c>
    </row>
    <row r="12" spans="1:4">
      <c s="4" r="A12" t="s">
        <v>276</v>
      </c>
      <c s="6" r="B12" t="n">
        <v>42502</v>
      </c>
    </row>
    <row r="13" spans="1:4">
      <c s="4" r="A13" t="s">
        <v>65</v>
      </c>
      <c s="6" r="B13" t="n">
        <v>2363</v>
      </c>
    </row>
    <row r="14" spans="1:4">
      <c s="4" r="A14" t="s">
        <v>277</v>
      </c>
      <c s="6" r="B14" t="n">
        <v>230319</v>
      </c>
    </row>
    <row r="15" spans="1:4">
      <c s="4" r="A15" t="s">
        <v>69</v>
      </c>
      <c s="6" r="B15" t="n">
        <v>9268</v>
      </c>
    </row>
    <row r="16" spans="1:4">
      <c s="4" r="A16" t="s">
        <v>72</v>
      </c>
      <c s="6" r="B16" t="n">
        <v>-36770</v>
      </c>
    </row>
    <row r="17" spans="1:4">
      <c s="4" r="A17" t="s">
        <v>278</v>
      </c>
      <c s="6" r="B17" t="n">
        <v>-251405</v>
      </c>
    </row>
    <row r="18" spans="1:4">
      <c s="4" r="A18" t="s">
        <v>77</v>
      </c>
      <c s="6" r="B18" t="n">
        <v>-18885</v>
      </c>
    </row>
    <row r="19" spans="1:4">
      <c s="4" r="A19" t="s">
        <v>279</v>
      </c>
      <c s="6" r="B19" t="n">
        <v>-22250</v>
      </c>
    </row>
    <row r="20" spans="1:4">
      <c s="4" r="A20" t="s">
        <v>80</v>
      </c>
      <c s="6" r="B20" t="n">
        <v>-21218</v>
      </c>
    </row>
    <row r="21" spans="1:4">
      <c s="4" r="A21" t="s">
        <v>280</v>
      </c>
      <c s="6" r="B21" t="n">
        <v>242069</v>
      </c>
    </row>
    <row r="22" spans="1:4">
      <c s="4" r="A22" t="s">
        <v>68</v>
      </c>
      <c s="6" r="B22" t="n">
        <v>23409</v>
      </c>
    </row>
    <row r="23" spans="1:4">
      <c s="4" r="A23" t="s">
        <v>274</v>
      </c>
      <c s="6" r="B23" t="n">
        <v>265478</v>
      </c>
    </row>
    <row r="24" spans="1:4">
      <c s="4" r="A24" t="s">
        <v>281</v>
      </c>
    </row>
    <row r="25" spans="1:4">
      <c s="3" r="A25" t="s">
        <v>270</v>
      </c>
    </row>
    <row r="26" spans="1:4">
      <c s="4" r="A26" t="s">
        <v>68</v>
      </c>
      <c s="6" r="D26" t="n">
        <v>19443</v>
      </c>
    </row>
    <row r="27" spans="1:4">
      <c s="4" r="A27" t="s">
        <v>282</v>
      </c>
    </row>
    <row r="28" spans="1:4">
      <c s="3" r="A28" t="s">
        <v>271</v>
      </c>
    </row>
    <row r="29" spans="1:4">
      <c s="4" r="A29" t="s">
        <v>272</v>
      </c>
      <c s="6" r="B29" t="n">
        <v>105391</v>
      </c>
    </row>
    <row r="30" spans="1:4">
      <c s="4" r="A30" t="s">
        <v>273</v>
      </c>
      <c s="6" r="B30" t="n">
        <v>167684</v>
      </c>
    </row>
    <row r="31" spans="1:4">
      <c s="4" r="A31" t="s">
        <v>274</v>
      </c>
      <c s="6" r="B31" t="n">
        <v>273075</v>
      </c>
    </row>
    <row r="32" spans="1:4">
      <c s="3" r="A32" t="s">
        <v>270</v>
      </c>
    </row>
    <row r="33" spans="1:4">
      <c s="4" r="A33" t="s">
        <v>272</v>
      </c>
      <c s="6" r="B33" t="n">
        <v>127968</v>
      </c>
    </row>
    <row r="34" spans="1:4">
      <c s="4" r="A34" t="s">
        <v>275</v>
      </c>
      <c s="6" r="B34" t="n">
        <v>180177</v>
      </c>
    </row>
    <row r="35" spans="1:4">
      <c s="4" r="A35" t="s">
        <v>276</v>
      </c>
      <c s="6" r="B35" t="n">
        <v>42502</v>
      </c>
    </row>
    <row r="36" spans="1:4">
      <c s="4" r="A36" t="s">
        <v>65</v>
      </c>
      <c s="6" r="B36" t="n">
        <v>2363</v>
      </c>
    </row>
    <row r="37" spans="1:4">
      <c s="4" r="A37" t="s">
        <v>277</v>
      </c>
      <c s="6" r="B37" t="n">
        <v>230319</v>
      </c>
    </row>
    <row r="38" spans="1:4">
      <c s="4" r="A38" t="s">
        <v>69</v>
      </c>
      <c s="6" r="B38" t="n">
        <v>9268</v>
      </c>
    </row>
    <row r="39" spans="1:4">
      <c s="4" r="A39" t="s">
        <v>72</v>
      </c>
      <c s="6" r="B39" t="n">
        <v>-36770</v>
      </c>
    </row>
    <row r="40" spans="1:4">
      <c s="4" r="A40" t="s">
        <v>278</v>
      </c>
      <c s="6" r="B40" t="n">
        <v>-251405</v>
      </c>
    </row>
    <row r="41" spans="1:4">
      <c s="4" r="A41" t="s">
        <v>77</v>
      </c>
      <c s="6" r="B41" t="n">
        <v>-18885</v>
      </c>
    </row>
    <row r="42" spans="1:4">
      <c s="4" r="A42" t="s">
        <v>279</v>
      </c>
      <c s="6" r="B42" t="n">
        <v>-22250</v>
      </c>
    </row>
    <row r="43" spans="1:4">
      <c s="4" r="A43" t="s">
        <v>80</v>
      </c>
      <c s="6" r="B43" t="n">
        <v>-9655</v>
      </c>
    </row>
    <row r="44" spans="1:4">
      <c s="4" r="A44" t="s">
        <v>280</v>
      </c>
      <c s="6" r="B44" t="n">
        <v>253632</v>
      </c>
    </row>
    <row r="45" spans="1:4">
      <c s="4" r="A45" t="s">
        <v>68</v>
      </c>
      <c s="6" r="B45" t="n">
        <v>19443</v>
      </c>
    </row>
    <row r="46" spans="1:4">
      <c s="4" r="A46" t="s">
        <v>274</v>
      </c>
      <c s="6" r="B46" t="n">
        <v>273075</v>
      </c>
    </row>
    <row r="47" spans="1:4">
      <c s="4" r="A47" t="s">
        <v>258</v>
      </c>
    </row>
    <row r="48" spans="1:4">
      <c s="3" r="A48" t="s">
        <v>270</v>
      </c>
    </row>
    <row r="49" spans="1:4">
      <c s="4" r="A49" t="s">
        <v>68</v>
      </c>
      <c s="7" r="D49" t="n">
        <v>3966</v>
      </c>
    </row>
    <row r="50" spans="1:4">
      <c s="4" r="A50" t="s">
        <v>283</v>
      </c>
    </row>
    <row r="51" spans="1:4">
      <c s="3" r="A51" t="s">
        <v>271</v>
      </c>
    </row>
    <row r="52" spans="1:4">
      <c s="4" r="A52" t="s">
        <v>272</v>
      </c>
      <c s="6" r="B52" t="n">
        <v>0</v>
      </c>
    </row>
    <row r="53" spans="1:4">
      <c s="4" r="A53" t="s">
        <v>273</v>
      </c>
      <c s="6" r="B53" t="n">
        <v>-7597</v>
      </c>
    </row>
    <row r="54" spans="1:4">
      <c s="4" r="A54" t="s">
        <v>274</v>
      </c>
      <c s="6" r="B54" t="n">
        <v>-7597</v>
      </c>
    </row>
    <row r="55" spans="1:4">
      <c s="3" r="A55" t="s">
        <v>270</v>
      </c>
    </row>
    <row r="56" spans="1:4">
      <c s="4" r="A56" t="s">
        <v>272</v>
      </c>
      <c s="6" r="B56" t="n">
        <v>0</v>
      </c>
    </row>
    <row r="57" spans="1:4">
      <c s="4" r="A57" t="s">
        <v>275</v>
      </c>
      <c s="6" r="B57" t="n">
        <v>0</v>
      </c>
    </row>
    <row r="58" spans="1:4">
      <c s="4" r="A58" t="s">
        <v>276</v>
      </c>
      <c s="6" r="B58" t="n">
        <v>0</v>
      </c>
    </row>
    <row r="59" spans="1:4">
      <c s="4" r="A59" t="s">
        <v>65</v>
      </c>
      <c s="6" r="B59" t="n">
        <v>0</v>
      </c>
    </row>
    <row r="60" spans="1:4">
      <c s="4" r="A60" t="s">
        <v>277</v>
      </c>
      <c s="6" r="B60" t="n">
        <v>0</v>
      </c>
    </row>
    <row r="61" spans="1:4">
      <c s="4" r="A61" t="s">
        <v>69</v>
      </c>
      <c s="6" r="B61" t="n">
        <v>0</v>
      </c>
    </row>
    <row r="62" spans="1:4">
      <c s="4" r="A62" t="s">
        <v>72</v>
      </c>
      <c s="6" r="B62" t="n">
        <v>0</v>
      </c>
    </row>
    <row r="63" spans="1:4">
      <c s="4" r="A63" t="s">
        <v>278</v>
      </c>
      <c s="6" r="B63" t="n">
        <v>0</v>
      </c>
    </row>
    <row r="64" spans="1:4">
      <c s="4" r="A64" t="s">
        <v>77</v>
      </c>
      <c s="6" r="B64" t="n">
        <v>0</v>
      </c>
    </row>
    <row r="65" spans="1:4">
      <c s="4" r="A65" t="s">
        <v>279</v>
      </c>
      <c s="6" r="B65" t="n">
        <v>0</v>
      </c>
    </row>
    <row r="66" spans="1:4">
      <c s="4" r="A66" t="s">
        <v>80</v>
      </c>
      <c s="6" r="B66" t="n">
        <v>-11563</v>
      </c>
    </row>
    <row r="67" spans="1:4">
      <c s="4" r="A67" t="s">
        <v>280</v>
      </c>
      <c s="6" r="B67" t="n">
        <v>-11563</v>
      </c>
    </row>
    <row r="68" spans="1:4">
      <c s="4" r="A68" t="s">
        <v>68</v>
      </c>
      <c s="6" r="B68" t="n">
        <v>3966</v>
      </c>
    </row>
    <row r="69" spans="1:4">
      <c s="4" r="A69" t="s">
        <v>274</v>
      </c>
      <c s="7" r="B69" t="n">
        <v>-75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23</v>
      </c>
      <c s="2" r="D1" t="s">
        <v>1</v>
      </c>
    </row>
    <row r="2" spans="1:5">
      <c s="2" r="B2" t="s">
        <v>2</v>
      </c>
      <c s="2" r="C2" t="s">
        <v>24</v>
      </c>
      <c s="2" r="D2" t="s">
        <v>2</v>
      </c>
      <c s="2" r="E2" t="s">
        <v>24</v>
      </c>
    </row>
    <row r="3" spans="1:5">
      <c s="3" r="A3" t="s">
        <v>285</v>
      </c>
    </row>
    <row r="4" spans="1:5">
      <c s="4" r="A4" t="s">
        <v>286</v>
      </c>
      <c s="7" r="B4" t="n">
        <v>821</v>
      </c>
      <c s="7" r="C4" t="n">
        <v>878</v>
      </c>
      <c s="7" r="D4" t="n">
        <v>1626</v>
      </c>
      <c s="7" r="E4" t="n">
        <v>22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287</v>
      </c>
      <c s="2" r="B1" t="s">
        <v>1</v>
      </c>
    </row>
    <row r="2" spans="1:2">
      <c s="2" r="B2" t="s">
        <v>288</v>
      </c>
    </row>
    <row r="3" spans="1:2">
      <c s="3" r="A3" t="s">
        <v>289</v>
      </c>
    </row>
    <row r="4" spans="1:2">
      <c s="4" r="A4" t="s">
        <v>290</v>
      </c>
      <c s="6" r="B4" t="n">
        <v>3727</v>
      </c>
    </row>
    <row r="5" spans="1:2">
      <c s="4" r="A5" t="s">
        <v>291</v>
      </c>
      <c s="6" r="B5" t="n">
        <v>340</v>
      </c>
    </row>
    <row r="6" spans="1:2">
      <c s="4" r="A6" t="s">
        <v>292</v>
      </c>
      <c s="6" r="B6" t="n">
        <v>-14</v>
      </c>
    </row>
    <row r="7" spans="1:2">
      <c s="4" r="A7" t="s">
        <v>293</v>
      </c>
      <c s="6" r="B7" t="n">
        <v>-239</v>
      </c>
    </row>
    <row r="8" spans="1:2">
      <c s="4" r="A8" t="s">
        <v>294</v>
      </c>
      <c s="6" r="B8" t="n">
        <v>3814</v>
      </c>
    </row>
    <row r="9" spans="1:2">
      <c s="4" r="A9" t="s">
        <v>295</v>
      </c>
      <c s="6" r="B9" t="n">
        <v>3780</v>
      </c>
    </row>
    <row r="10" spans="1:2">
      <c s="4" r="A10" t="s">
        <v>296</v>
      </c>
      <c s="6" r="B10" t="n">
        <v>2735</v>
      </c>
    </row>
    <row r="11" spans="1:2">
      <c s="3" r="A11" t="s">
        <v>297</v>
      </c>
    </row>
    <row r="12" spans="1:2">
      <c s="4" r="A12" t="s">
        <v>298</v>
      </c>
      <c s="8" r="B12" t="n">
        <v>6.49</v>
      </c>
    </row>
    <row r="13" spans="1:2">
      <c s="4" r="A13" t="s">
        <v>299</v>
      </c>
      <c s="11" r="B13" t="n">
        <v>5.04</v>
      </c>
    </row>
    <row r="14" spans="1:2">
      <c s="4" r="A14" t="s">
        <v>300</v>
      </c>
      <c s="11" r="B14" t="n">
        <v>4.28</v>
      </c>
    </row>
    <row r="15" spans="1:2">
      <c s="4" r="A15" t="s">
        <v>301</v>
      </c>
      <c s="11" r="B15" t="n">
        <v>6.91</v>
      </c>
    </row>
    <row r="16" spans="1:2">
      <c s="4" r="A16" t="s">
        <v>302</v>
      </c>
      <c s="11" r="B16" t="n">
        <v>6.35</v>
      </c>
    </row>
    <row r="17" spans="1:2">
      <c s="4" r="A17" t="s">
        <v>303</v>
      </c>
      <c s="11" r="B17" t="n">
        <v>6.35</v>
      </c>
    </row>
    <row r="18" spans="1:2">
      <c s="4" r="A18" t="s">
        <v>304</v>
      </c>
      <c s="8" r="B18" t="n">
        <v>6.74</v>
      </c>
    </row>
    <row r="19" spans="1:2">
      <c s="3" r="A19" t="s">
        <v>305</v>
      </c>
    </row>
    <row r="20" spans="1:2">
      <c s="4" r="A20" t="s">
        <v>306</v>
      </c>
      <c s="4" r="B20" t="s">
        <v>307</v>
      </c>
    </row>
    <row r="21" spans="1:2">
      <c s="4" r="A21" t="s">
        <v>308</v>
      </c>
      <c s="4" r="B21" t="s">
        <v>309</v>
      </c>
    </row>
    <row r="22" spans="1:2">
      <c s="4" r="A22" t="s">
        <v>310</v>
      </c>
      <c s="4" r="B22" t="s">
        <v>311</v>
      </c>
    </row>
    <row r="23" spans="1:2">
      <c s="4" r="A23" t="s">
        <v>312</v>
      </c>
      <c s="7" r="B23" t="n">
        <v>2743</v>
      </c>
    </row>
    <row r="24" spans="1:2">
      <c s="4" r="A24" t="s">
        <v>313</v>
      </c>
      <c s="6" r="B24" t="n">
        <v>2718</v>
      </c>
    </row>
    <row r="25" spans="1:2">
      <c s="4" r="A25" t="s">
        <v>314</v>
      </c>
      <c s="7" r="B25" t="n">
        <v>18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5"/>
  </cols>
  <sheetData>
    <row r="1" spans="1:5">
      <c s="1" r="A1" t="s">
        <v>315</v>
      </c>
      <c s="2" r="B1" t="s">
        <v>23</v>
      </c>
      <c s="2" r="D1" t="s">
        <v>1</v>
      </c>
    </row>
    <row r="2" spans="1:5">
      <c s="2" r="B2" t="s">
        <v>2</v>
      </c>
      <c s="2" r="C2" t="s">
        <v>24</v>
      </c>
      <c s="2" r="D2" t="s">
        <v>2</v>
      </c>
      <c s="2" r="E2" t="s">
        <v>24</v>
      </c>
    </row>
    <row r="3" spans="1:5">
      <c s="3" r="A3" t="s">
        <v>148</v>
      </c>
    </row>
    <row r="4" spans="1:5">
      <c s="4" r="A4" t="s">
        <v>316</v>
      </c>
      <c s="4" r="B4" t="s">
        <v>317</v>
      </c>
      <c s="4" r="C4" t="s">
        <v>318</v>
      </c>
      <c s="4" r="D4" t="s">
        <v>319</v>
      </c>
      <c s="4" r="E4" t="s">
        <v>320</v>
      </c>
    </row>
    <row r="5" spans="1:5">
      <c s="4" r="A5" t="s">
        <v>321</v>
      </c>
      <c s="4" r="B5" t="s">
        <v>322</v>
      </c>
      <c s="4" r="C5" t="s">
        <v>323</v>
      </c>
      <c s="4" r="D5" t="s">
        <v>324</v>
      </c>
      <c s="4" r="E5" t="s">
        <v>323</v>
      </c>
    </row>
    <row r="6" spans="1:5">
      <c s="4" r="A6" t="s">
        <v>325</v>
      </c>
      <c s="4" r="B6" t="s">
        <v>326</v>
      </c>
      <c s="4" r="C6" t="s">
        <v>327</v>
      </c>
      <c s="4" r="D6" t="s">
        <v>328</v>
      </c>
      <c s="4" r="E6" t="s">
        <v>329</v>
      </c>
    </row>
    <row r="7" spans="1:5">
      <c s="4" r="A7" t="s">
        <v>330</v>
      </c>
      <c s="4" r="B7" t="s">
        <v>331</v>
      </c>
      <c s="4" r="C7" t="s">
        <v>331</v>
      </c>
      <c s="4" r="D7" t="s">
        <v>331</v>
      </c>
      <c s="4" r="E7" t="s">
        <v>331</v>
      </c>
    </row>
    <row r="8" spans="1:5">
      <c s="4" r="A8" t="s">
        <v>332</v>
      </c>
      <c s="8" r="B8" t="n">
        <v>3.32</v>
      </c>
      <c s="8" r="C8" t="n">
        <v>2.83</v>
      </c>
      <c s="8" r="D8" t="n">
        <v>2.56</v>
      </c>
      <c s="8" r="E8" t="n">
        <v>3.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33</v>
      </c>
      <c s="2" r="B1" t="s">
        <v>1</v>
      </c>
    </row>
    <row r="2" spans="1:2">
      <c s="2" r="B2" t="s">
        <v>334</v>
      </c>
    </row>
    <row r="3" spans="1:2">
      <c s="3" r="A3" t="s">
        <v>335</v>
      </c>
    </row>
    <row r="4" spans="1:2">
      <c s="4" r="A4" t="s">
        <v>336</v>
      </c>
      <c s="6" r="B4" t="n">
        <v>385</v>
      </c>
    </row>
    <row r="5" spans="1:2">
      <c s="4" r="A5" t="s">
        <v>337</v>
      </c>
      <c s="6" r="B5" t="n">
        <v>50</v>
      </c>
    </row>
    <row r="6" spans="1:2">
      <c s="4" r="A6" t="s">
        <v>338</v>
      </c>
      <c s="6" r="B6" t="n">
        <v>-165</v>
      </c>
    </row>
    <row r="7" spans="1:2">
      <c s="4" r="A7" t="s">
        <v>339</v>
      </c>
      <c s="6" r="B7" t="n">
        <v>-3</v>
      </c>
    </row>
    <row r="8" spans="1:2">
      <c s="4" r="A8" t="s">
        <v>340</v>
      </c>
      <c s="6" r="B8" t="n">
        <v>267</v>
      </c>
    </row>
    <row r="9" spans="1:2">
      <c s="3" r="A9" t="s">
        <v>341</v>
      </c>
    </row>
    <row r="10" spans="1:2">
      <c s="4" r="A10" t="s">
        <v>342</v>
      </c>
      <c s="8" r="B10" t="n">
        <v>4.78</v>
      </c>
    </row>
    <row r="11" spans="1:2">
      <c s="4" r="A11" t="s">
        <v>343</v>
      </c>
      <c s="11" r="B11" t="n">
        <v>5.66</v>
      </c>
    </row>
    <row r="12" spans="1:2">
      <c s="4" r="A12" t="s">
        <v>344</v>
      </c>
      <c s="11" r="B12" t="n">
        <v>5.06</v>
      </c>
    </row>
    <row r="13" spans="1:2">
      <c s="4" r="A13" t="s">
        <v>345</v>
      </c>
      <c s="11" r="B13" t="n">
        <v>4.43</v>
      </c>
    </row>
    <row r="14" spans="1:2">
      <c s="4" r="A14" t="s">
        <v>346</v>
      </c>
      <c s="8" r="B14" t="n">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47</v>
      </c>
      <c s="2" r="B1" t="s">
        <v>1</v>
      </c>
    </row>
    <row r="2" spans="1:2">
      <c s="2" r="B2" t="s">
        <v>348</v>
      </c>
    </row>
    <row r="3" spans="1:2">
      <c s="4" r="A3" t="s">
        <v>349</v>
      </c>
    </row>
    <row r="4" spans="1:2">
      <c s="3" r="A4" t="s">
        <v>350</v>
      </c>
    </row>
    <row r="5" spans="1:2">
      <c s="4" r="A5" t="s">
        <v>351</v>
      </c>
      <c s="10" r="B5" t="n">
        <v>2.6</v>
      </c>
    </row>
    <row r="6" spans="1:2">
      <c s="4" r="A6" t="s">
        <v>352</v>
      </c>
      <c s="4" r="B6" t="s">
        <v>353</v>
      </c>
    </row>
    <row r="7" spans="1:2">
      <c s="4" r="A7" t="s">
        <v>354</v>
      </c>
    </row>
    <row r="8" spans="1:2">
      <c s="3" r="A8" t="s">
        <v>350</v>
      </c>
    </row>
    <row r="9" spans="1:2">
      <c s="4" r="A9" t="s">
        <v>351</v>
      </c>
      <c s="7" r="B9" t="n">
        <v>1</v>
      </c>
    </row>
    <row r="10" spans="1:2">
      <c s="4" r="A10" t="s">
        <v>352</v>
      </c>
      <c s="4" r="B10"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356</v>
      </c>
      <c s="2" r="B1" t="s">
        <v>23</v>
      </c>
      <c s="2" r="D1" t="s">
        <v>1</v>
      </c>
    </row>
    <row r="2" spans="1:5">
      <c s="2" r="B2" t="s">
        <v>2</v>
      </c>
      <c s="2" r="C2" t="s">
        <v>24</v>
      </c>
      <c s="2" r="D2" t="s">
        <v>2</v>
      </c>
      <c s="2" r="E2" t="s">
        <v>24</v>
      </c>
    </row>
    <row r="3" spans="1:5">
      <c s="3" r="A3" t="s">
        <v>151</v>
      </c>
    </row>
    <row r="4" spans="1:5">
      <c s="4" r="A4" t="s">
        <v>357</v>
      </c>
      <c s="7" r="B4" t="n">
        <v>-295</v>
      </c>
      <c s="7" r="C4" t="n">
        <v>-690</v>
      </c>
      <c s="7" r="D4" t="n">
        <v>-699</v>
      </c>
      <c s="7" r="E4" t="n">
        <v>-1673</v>
      </c>
    </row>
    <row r="5" spans="1:5">
      <c s="4" r="A5" t="s">
        <v>358</v>
      </c>
      <c s="6" r="B5" t="n">
        <v>759</v>
      </c>
      <c s="6" r="C5" t="n">
        <v>-1459</v>
      </c>
      <c s="6" r="D5" t="n">
        <v>4382</v>
      </c>
      <c s="6" r="E5" t="n">
        <v>-1252</v>
      </c>
    </row>
    <row r="6" spans="1:5">
      <c s="4" r="A6" t="s">
        <v>107</v>
      </c>
      <c s="6" r="B6" t="n">
        <v>0</v>
      </c>
      <c s="6" r="C6" t="n">
        <v>-9349</v>
      </c>
      <c s="6" r="D6" t="n">
        <v>0</v>
      </c>
      <c s="6" r="E6" t="n">
        <v>-9560</v>
      </c>
    </row>
    <row r="7" spans="1:5">
      <c s="4" r="A7" t="s">
        <v>34</v>
      </c>
      <c s="6" r="B7" t="n">
        <v>-706</v>
      </c>
      <c s="6" r="C7" t="n">
        <v>90</v>
      </c>
      <c s="6" r="D7" t="n">
        <v>-733</v>
      </c>
      <c s="6" r="E7" t="n">
        <v>157</v>
      </c>
    </row>
    <row r="8" spans="1:5">
      <c s="4" r="A8" t="s">
        <v>359</v>
      </c>
      <c s="7" r="B8" t="n">
        <v>-242</v>
      </c>
      <c s="7" r="C8" t="n">
        <v>7290</v>
      </c>
      <c s="7" r="D8" t="n">
        <v>2950</v>
      </c>
      <c s="7" r="E8" t="n">
        <v>67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60</v>
      </c>
      <c s="2" r="B1" t="s">
        <v>23</v>
      </c>
      <c s="2" r="D1" t="s">
        <v>1</v>
      </c>
    </row>
    <row r="2" spans="1:5">
      <c s="2" r="B2" t="s">
        <v>2</v>
      </c>
      <c s="2" r="C2" t="s">
        <v>24</v>
      </c>
      <c s="2" r="D2" t="s">
        <v>2</v>
      </c>
      <c s="2" r="E2" t="s">
        <v>24</v>
      </c>
    </row>
    <row r="3" spans="1:5">
      <c s="3" r="A3" t="s">
        <v>155</v>
      </c>
    </row>
    <row r="4" spans="1:5">
      <c s="4" r="A4" t="s">
        <v>37</v>
      </c>
      <c s="7" r="B4" t="n">
        <v>3360</v>
      </c>
      <c s="7" r="C4" t="n">
        <v>4631</v>
      </c>
      <c s="7" r="D4" t="n">
        <v>5233</v>
      </c>
      <c s="7" r="E4" t="n">
        <v>106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61</v>
      </c>
      <c s="2" r="B1" t="s">
        <v>2</v>
      </c>
      <c s="2" r="C1" t="s">
        <v>59</v>
      </c>
    </row>
    <row r="2" spans="1:3">
      <c s="3" r="A2" t="s">
        <v>155</v>
      </c>
    </row>
    <row r="3" spans="1:3">
      <c s="4" r="A3" t="s">
        <v>362</v>
      </c>
      <c s="10" r="B3" t="n">
        <v>26.2</v>
      </c>
      <c s="10" r="C3" t="n">
        <v>2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23</v>
      </c>
      <c s="2" r="D1" t="s">
        <v>1</v>
      </c>
    </row>
    <row r="2" spans="1:5">
      <c s="2" r="B2" t="s">
        <v>2</v>
      </c>
      <c s="2" r="C2" t="s">
        <v>24</v>
      </c>
      <c s="2" r="D2" t="s">
        <v>2</v>
      </c>
      <c s="2" r="E2" t="s">
        <v>24</v>
      </c>
    </row>
    <row r="3" spans="1:5">
      <c s="3" r="A3" t="s">
        <v>364</v>
      </c>
    </row>
    <row r="4" spans="1:5">
      <c s="4" r="A4" t="s">
        <v>42</v>
      </c>
      <c s="7" r="B4" t="n">
        <v>4713</v>
      </c>
      <c s="7" r="C4" t="n">
        <v>7327</v>
      </c>
      <c s="7" r="D4" t="n">
        <v>3838</v>
      </c>
      <c s="7" r="E4" t="n">
        <v>33925</v>
      </c>
    </row>
    <row r="5" spans="1:5">
      <c s="4" r="A5" t="s">
        <v>365</v>
      </c>
      <c s="6" r="B5" t="n">
        <v>0</v>
      </c>
      <c s="6" r="C5" t="n">
        <v>-16</v>
      </c>
      <c s="6" r="D5" t="n">
        <v>0</v>
      </c>
      <c s="6" r="E5" t="n">
        <v>-75</v>
      </c>
    </row>
    <row r="6" spans="1:5">
      <c s="4" r="A6" t="s">
        <v>366</v>
      </c>
      <c s="7" r="B6" t="n">
        <v>4713</v>
      </c>
      <c s="7" r="C6" t="n">
        <v>7311</v>
      </c>
      <c s="7" r="D6" t="n">
        <v>3838</v>
      </c>
      <c s="7" r="E6" t="n">
        <v>33850</v>
      </c>
    </row>
    <row r="7" spans="1:5">
      <c s="3" r="A7" t="s">
        <v>367</v>
      </c>
    </row>
    <row r="8" spans="1:5">
      <c s="4" r="A8" t="s">
        <v>368</v>
      </c>
      <c s="6" r="B8" t="n">
        <v>237090</v>
      </c>
      <c s="6" r="C8" t="n">
        <v>236840</v>
      </c>
      <c s="6" r="D8" t="n">
        <v>237058</v>
      </c>
      <c s="6" r="E8" t="n">
        <v>236774</v>
      </c>
    </row>
    <row r="9" spans="1:5">
      <c s="3" r="A9" t="s">
        <v>369</v>
      </c>
    </row>
    <row r="10" spans="1:5">
      <c s="4" r="A10" t="s">
        <v>370</v>
      </c>
      <c s="6" r="B10" t="n">
        <v>344</v>
      </c>
      <c s="6" r="C10" t="n">
        <v>481</v>
      </c>
      <c s="6" r="D10" t="n">
        <v>239</v>
      </c>
      <c s="6" r="E10" t="n">
        <v>592</v>
      </c>
    </row>
    <row r="11" spans="1:5">
      <c s="4" r="A11" t="s">
        <v>371</v>
      </c>
      <c s="6" r="B11" t="n">
        <v>237434</v>
      </c>
      <c s="6" r="C11" t="n">
        <v>237321</v>
      </c>
      <c s="6" r="D11" t="n">
        <v>237297</v>
      </c>
      <c s="6" r="E11" t="n">
        <v>237366</v>
      </c>
    </row>
    <row r="12" spans="1:5">
      <c s="3" r="A12" t="s">
        <v>43</v>
      </c>
    </row>
    <row r="13" spans="1:5">
      <c s="4" r="A13" t="s">
        <v>44</v>
      </c>
      <c s="8" r="B13" t="n">
        <v>0.02</v>
      </c>
      <c s="8" r="C13" t="n">
        <v>0.03</v>
      </c>
      <c s="8" r="D13" t="n">
        <v>0.02</v>
      </c>
      <c s="8" r="E13" t="n">
        <v>0.14</v>
      </c>
    </row>
    <row r="14" spans="1:5">
      <c s="4" r="A14" t="s">
        <v>45</v>
      </c>
      <c s="8" r="B14" t="n">
        <v>0.02</v>
      </c>
      <c s="8" r="C14" t="n">
        <v>0.03</v>
      </c>
      <c s="8" r="D14" t="n">
        <v>0.02</v>
      </c>
      <c s="8" r="E14"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v>
      </c>
      <c s="2" r="B1" t="s">
        <v>2</v>
      </c>
      <c s="2" r="C1" t="s">
        <v>59</v>
      </c>
    </row>
    <row r="2" spans="1:3">
      <c s="3" r="A2" t="s">
        <v>84</v>
      </c>
    </row>
    <row r="3" spans="1:3">
      <c s="4" r="A3" t="s">
        <v>96</v>
      </c>
      <c s="9" r="B3" t="n">
        <v>0.001</v>
      </c>
      <c s="9" r="C3" t="n">
        <v>0.001</v>
      </c>
    </row>
    <row r="4" spans="1:3">
      <c s="4" r="A4" t="s">
        <v>97</v>
      </c>
      <c s="6" r="B4" t="n">
        <v>10000</v>
      </c>
      <c s="6" r="C4" t="n">
        <v>10000</v>
      </c>
    </row>
    <row r="5" spans="1:3">
      <c s="4" r="A5" t="s">
        <v>98</v>
      </c>
      <c s="6" r="B5" t="n">
        <v>0</v>
      </c>
      <c s="6" r="C5" t="n">
        <v>0</v>
      </c>
    </row>
    <row r="6" spans="1:3">
      <c s="4" r="A6" t="s">
        <v>99</v>
      </c>
      <c s="9" r="B6" t="n">
        <v>0.001</v>
      </c>
      <c s="9" r="C6" t="n">
        <v>0.001</v>
      </c>
    </row>
    <row r="7" spans="1:3">
      <c s="4" r="A7" t="s">
        <v>100</v>
      </c>
      <c s="6" r="B7" t="n">
        <v>500000</v>
      </c>
      <c s="6" r="C7" t="n">
        <v>500000</v>
      </c>
    </row>
    <row r="8" spans="1:3">
      <c s="4" r="A8" t="s">
        <v>101</v>
      </c>
      <c s="6" r="B8" t="n">
        <v>282902</v>
      </c>
      <c s="6" r="C8" t="n">
        <v>282724</v>
      </c>
    </row>
    <row r="9" spans="1:3">
      <c s="4" r="A9" t="s">
        <v>102</v>
      </c>
      <c s="6" r="B9" t="n">
        <v>237141</v>
      </c>
      <c s="6" r="C9" t="n">
        <v>237005</v>
      </c>
    </row>
    <row r="10" spans="1:3">
      <c s="4" r="A10" t="s">
        <v>103</v>
      </c>
      <c s="6" r="B10" t="n">
        <v>45761</v>
      </c>
      <c s="6" r="C10" t="n">
        <v>457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23</v>
      </c>
      <c s="2" r="D1" t="s">
        <v>1</v>
      </c>
    </row>
    <row r="2" spans="1:5">
      <c s="2" r="B2" t="s">
        <v>2</v>
      </c>
      <c s="2" r="C2" t="s">
        <v>24</v>
      </c>
      <c s="2" r="D2" t="s">
        <v>2</v>
      </c>
      <c s="2" r="E2" t="s">
        <v>24</v>
      </c>
    </row>
    <row r="3" spans="1:5">
      <c s="4" r="A3" t="s">
        <v>373</v>
      </c>
    </row>
    <row r="4" spans="1:5">
      <c s="3" r="A4" t="s">
        <v>374</v>
      </c>
    </row>
    <row r="5" spans="1:5">
      <c s="4" r="A5" t="s">
        <v>370</v>
      </c>
      <c s="6" r="B5" t="n">
        <v>2005</v>
      </c>
      <c s="6" r="C5" t="n">
        <v>1718</v>
      </c>
      <c s="6" r="D5" t="n">
        <v>2025</v>
      </c>
      <c s="6" r="E5" t="n">
        <v>15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75</v>
      </c>
      <c s="2" r="B1" t="s">
        <v>23</v>
      </c>
      <c s="2" r="E1" t="s">
        <v>1</v>
      </c>
    </row>
    <row r="2" spans="1:6">
      <c s="2" r="B2" t="s">
        <v>2</v>
      </c>
      <c s="2" r="C2" t="s">
        <v>376</v>
      </c>
      <c s="2" r="D2" t="s">
        <v>24</v>
      </c>
      <c s="2" r="E2" t="s">
        <v>2</v>
      </c>
      <c s="2" r="F2" t="s">
        <v>24</v>
      </c>
    </row>
    <row r="3" spans="1:6">
      <c s="3" r="A3" t="s">
        <v>377</v>
      </c>
    </row>
    <row r="4" spans="1:6">
      <c s="4" r="A4" t="s">
        <v>378</v>
      </c>
      <c s="7" r="C4" t="n">
        <v>1217536</v>
      </c>
      <c s="7" r="E4" t="n">
        <v>1217536</v>
      </c>
      <c s="7" r="F4" t="n">
        <v>1129449</v>
      </c>
    </row>
    <row r="5" spans="1:6">
      <c s="4" r="A5" t="s">
        <v>40</v>
      </c>
      <c s="7" r="B5" t="n">
        <v>5366</v>
      </c>
      <c s="7" r="D5" t="n">
        <v>7950</v>
      </c>
      <c s="6" r="E5" t="n">
        <v>4961</v>
      </c>
      <c s="6" r="F5" t="n">
        <v>35464</v>
      </c>
    </row>
    <row r="6" spans="1:6">
      <c s="4" r="A6" t="s">
        <v>379</v>
      </c>
      <c s="6" r="B6" t="n">
        <v>26978</v>
      </c>
      <c s="6" r="C6" t="n">
        <v>19347</v>
      </c>
      <c s="6" r="D6" t="n">
        <v>-5213</v>
      </c>
      <c s="6" r="E6" t="n">
        <v>46325</v>
      </c>
      <c s="6" r="F6" t="n">
        <v>-3953</v>
      </c>
    </row>
    <row r="7" spans="1:6">
      <c s="4" r="A7" t="s">
        <v>380</v>
      </c>
      <c s="6" r="E7" t="n">
        <v>60</v>
      </c>
      <c s="6" r="F7" t="n">
        <v>656</v>
      </c>
    </row>
    <row r="8" spans="1:6">
      <c s="4" r="A8" t="s">
        <v>381</v>
      </c>
      <c s="6" r="E8" t="n">
        <v>-238</v>
      </c>
      <c s="6" r="F8" t="n">
        <v>-427</v>
      </c>
    </row>
    <row r="9" spans="1:6">
      <c s="4" r="A9" t="s">
        <v>382</v>
      </c>
      <c s="6" r="E9" t="n">
        <v>1626</v>
      </c>
      <c s="6" r="F9" t="n">
        <v>2248</v>
      </c>
    </row>
    <row r="10" spans="1:6">
      <c s="4" r="A10" t="s">
        <v>383</v>
      </c>
      <c s="6" r="E10" t="n">
        <v>-270</v>
      </c>
      <c s="6" r="F10" t="n">
        <v>0</v>
      </c>
    </row>
    <row r="11" spans="1:6">
      <c s="4" r="A11" t="s">
        <v>384</v>
      </c>
      <c s="6" r="B11" t="n">
        <v>1270000</v>
      </c>
      <c s="6" r="D11" t="n">
        <v>1163437</v>
      </c>
      <c s="6" r="E11" t="n">
        <v>1270000</v>
      </c>
      <c s="6" r="F11" t="n">
        <v>1163437</v>
      </c>
    </row>
    <row r="12" spans="1:6">
      <c s="4" r="A12" t="s">
        <v>385</v>
      </c>
    </row>
    <row r="13" spans="1:6">
      <c s="3" r="A13" t="s">
        <v>377</v>
      </c>
    </row>
    <row r="14" spans="1:6">
      <c s="4" r="A14" t="s">
        <v>378</v>
      </c>
      <c s="6" r="C14" t="n">
        <v>1200286</v>
      </c>
      <c s="6" r="E14" t="n">
        <v>1200286</v>
      </c>
      <c s="6" r="F14" t="n">
        <v>1114748</v>
      </c>
    </row>
    <row r="15" spans="1:6">
      <c s="4" r="A15" t="s">
        <v>40</v>
      </c>
      <c s="6" r="E15" t="n">
        <v>3838</v>
      </c>
      <c s="6" r="F15" t="n">
        <v>33925</v>
      </c>
    </row>
    <row r="16" spans="1:6">
      <c s="4" r="A16" t="s">
        <v>379</v>
      </c>
      <c s="6" r="E16" t="n">
        <v>46325</v>
      </c>
      <c s="6" r="F16" t="n">
        <v>-3953</v>
      </c>
    </row>
    <row r="17" spans="1:6">
      <c s="4" r="A17" t="s">
        <v>380</v>
      </c>
      <c s="6" r="E17" t="n">
        <v>60</v>
      </c>
      <c s="6" r="F17" t="n">
        <v>656</v>
      </c>
    </row>
    <row r="18" spans="1:6">
      <c s="4" r="A18" t="s">
        <v>381</v>
      </c>
      <c s="6" r="E18" t="n">
        <v>-238</v>
      </c>
      <c s="6" r="F18" t="n">
        <v>-427</v>
      </c>
    </row>
    <row r="19" spans="1:6">
      <c s="4" r="A19" t="s">
        <v>382</v>
      </c>
      <c s="6" r="E19" t="n">
        <v>1626</v>
      </c>
      <c s="6" r="F19" t="n">
        <v>2248</v>
      </c>
    </row>
    <row r="20" spans="1:6">
      <c s="4" r="A20" t="s">
        <v>383</v>
      </c>
      <c s="6" r="E20" t="n">
        <v>0</v>
      </c>
    </row>
    <row r="21" spans="1:6">
      <c s="4" r="A21" t="s">
        <v>384</v>
      </c>
      <c s="6" r="B21" t="n">
        <v>1251897</v>
      </c>
      <c s="6" r="D21" t="n">
        <v>1147197</v>
      </c>
      <c s="6" r="E21" t="n">
        <v>1251897</v>
      </c>
      <c s="6" r="F21" t="n">
        <v>1147197</v>
      </c>
    </row>
    <row r="22" spans="1:6">
      <c s="4" r="A22" t="s">
        <v>386</v>
      </c>
    </row>
    <row r="23" spans="1:6">
      <c s="3" r="A23" t="s">
        <v>377</v>
      </c>
    </row>
    <row r="24" spans="1:6">
      <c s="4" r="A24" t="s">
        <v>378</v>
      </c>
      <c s="7" r="C24" t="n">
        <v>17250</v>
      </c>
      <c s="6" r="E24" t="n">
        <v>17250</v>
      </c>
      <c s="6" r="F24" t="n">
        <v>14701</v>
      </c>
    </row>
    <row r="25" spans="1:6">
      <c s="4" r="A25" t="s">
        <v>40</v>
      </c>
      <c s="6" r="E25" t="n">
        <v>1123</v>
      </c>
      <c s="6" r="F25" t="n">
        <v>1539</v>
      </c>
    </row>
    <row r="26" spans="1:6">
      <c s="4" r="A26" t="s">
        <v>379</v>
      </c>
      <c s="6" r="E26" t="n">
        <v>0</v>
      </c>
      <c s="6" r="F26" t="n">
        <v>0</v>
      </c>
    </row>
    <row r="27" spans="1:6">
      <c s="4" r="A27" t="s">
        <v>380</v>
      </c>
      <c s="6" r="E27" t="n">
        <v>0</v>
      </c>
      <c s="6" r="F27" t="n">
        <v>0</v>
      </c>
    </row>
    <row r="28" spans="1:6">
      <c s="4" r="A28" t="s">
        <v>381</v>
      </c>
      <c s="6" r="E28" t="n">
        <v>0</v>
      </c>
      <c s="6" r="F28" t="n">
        <v>0</v>
      </c>
    </row>
    <row r="29" spans="1:6">
      <c s="4" r="A29" t="s">
        <v>382</v>
      </c>
      <c s="6" r="E29" t="n">
        <v>0</v>
      </c>
      <c s="6" r="F29" t="n">
        <v>0</v>
      </c>
    </row>
    <row r="30" spans="1:6">
      <c s="4" r="A30" t="s">
        <v>383</v>
      </c>
      <c s="6" r="E30" t="n">
        <v>-270</v>
      </c>
    </row>
    <row r="31" spans="1:6">
      <c s="4" r="A31" t="s">
        <v>384</v>
      </c>
      <c s="7" r="B31" t="n">
        <v>18103</v>
      </c>
      <c s="7" r="D31" t="n">
        <v>16240</v>
      </c>
      <c s="7" r="E31" t="n">
        <v>18103</v>
      </c>
      <c s="7" r="F31" t="n">
        <v>1624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87</v>
      </c>
      <c s="2" r="B1" t="s">
        <v>23</v>
      </c>
      <c s="2" r="E1" t="s">
        <v>1</v>
      </c>
    </row>
    <row r="2" spans="1:6">
      <c s="2" r="B2" t="s">
        <v>2</v>
      </c>
      <c s="2" r="C2" t="s">
        <v>376</v>
      </c>
      <c s="2" r="D2" t="s">
        <v>24</v>
      </c>
      <c s="2" r="E2" t="s">
        <v>2</v>
      </c>
      <c s="2" r="F2" t="s">
        <v>24</v>
      </c>
    </row>
    <row r="3" spans="1:6">
      <c s="3" r="A3" t="s">
        <v>388</v>
      </c>
    </row>
    <row r="4" spans="1:6">
      <c s="4" r="A4" t="s">
        <v>389</v>
      </c>
      <c s="7" r="C4" t="n">
        <v>-2084</v>
      </c>
      <c s="7" r="E4" t="n">
        <v>-2084</v>
      </c>
      <c s="7" r="F4" t="n">
        <v>-32471</v>
      </c>
    </row>
    <row r="5" spans="1:6">
      <c s="4" r="A5" t="s">
        <v>390</v>
      </c>
      <c s="6" r="E5" t="n">
        <v>46278</v>
      </c>
      <c s="6" r="F5" t="n">
        <v>-3997</v>
      </c>
    </row>
    <row r="6" spans="1:6">
      <c s="4" r="A6" t="s">
        <v>391</v>
      </c>
      <c s="6" r="E6" t="n">
        <v>47</v>
      </c>
      <c s="6" r="F6" t="n">
        <v>44</v>
      </c>
    </row>
    <row r="7" spans="1:6">
      <c s="4" r="A7" t="s">
        <v>54</v>
      </c>
      <c s="7" r="B7" t="n">
        <v>26978</v>
      </c>
      <c s="6" r="C7" t="n">
        <v>19347</v>
      </c>
      <c s="7" r="D7" t="n">
        <v>-5213</v>
      </c>
      <c s="6" r="E7" t="n">
        <v>46325</v>
      </c>
      <c s="6" r="F7" t="n">
        <v>-3953</v>
      </c>
    </row>
    <row r="8" spans="1:6">
      <c s="4" r="A8" t="s">
        <v>392</v>
      </c>
      <c s="6" r="B8" t="n">
        <v>44241</v>
      </c>
      <c s="6" r="D8" t="n">
        <v>-36424</v>
      </c>
      <c s="6" r="E8" t="n">
        <v>44241</v>
      </c>
      <c s="6" r="F8" t="n">
        <v>-36424</v>
      </c>
    </row>
    <row r="9" spans="1:6">
      <c s="4" r="A9" t="s">
        <v>393</v>
      </c>
    </row>
    <row r="10" spans="1:6">
      <c s="3" r="A10" t="s">
        <v>388</v>
      </c>
    </row>
    <row r="11" spans="1:6">
      <c s="4" r="A11" t="s">
        <v>389</v>
      </c>
      <c s="6" r="C11" t="n">
        <v>-1425</v>
      </c>
      <c s="6" r="E11" t="n">
        <v>-1425</v>
      </c>
      <c s="6" r="F11" t="n">
        <v>-2525</v>
      </c>
    </row>
    <row r="12" spans="1:6">
      <c s="4" r="A12" t="s">
        <v>390</v>
      </c>
      <c s="6" r="E12" t="n">
        <v>0</v>
      </c>
      <c s="6" r="F12" t="n">
        <v>0</v>
      </c>
    </row>
    <row r="13" spans="1:6">
      <c s="4" r="A13" t="s">
        <v>391</v>
      </c>
      <c s="6" r="E13" t="n">
        <v>47</v>
      </c>
      <c s="6" r="F13" t="n">
        <v>44</v>
      </c>
    </row>
    <row r="14" spans="1:6">
      <c s="4" r="A14" t="s">
        <v>54</v>
      </c>
      <c s="6" r="E14" t="n">
        <v>47</v>
      </c>
      <c s="6" r="F14" t="n">
        <v>44</v>
      </c>
    </row>
    <row r="15" spans="1:6">
      <c s="4" r="A15" t="s">
        <v>392</v>
      </c>
      <c s="6" r="B15" t="n">
        <v>-1378</v>
      </c>
      <c s="6" r="D15" t="n">
        <v>-2481</v>
      </c>
      <c s="6" r="E15" t="n">
        <v>-1378</v>
      </c>
      <c s="6" r="F15" t="n">
        <v>-2481</v>
      </c>
    </row>
    <row r="16" spans="1:6">
      <c s="4" r="A16" t="s">
        <v>394</v>
      </c>
    </row>
    <row r="17" spans="1:6">
      <c s="3" r="A17" t="s">
        <v>388</v>
      </c>
    </row>
    <row r="18" spans="1:6">
      <c s="4" r="A18" t="s">
        <v>389</v>
      </c>
      <c s="7" r="C18" t="n">
        <v>-659</v>
      </c>
      <c s="6" r="E18" t="n">
        <v>-659</v>
      </c>
      <c s="6" r="F18" t="n">
        <v>-513</v>
      </c>
    </row>
    <row r="19" spans="1:6">
      <c s="4" r="A19" t="s">
        <v>390</v>
      </c>
      <c s="6" r="E19" t="n">
        <v>46278</v>
      </c>
      <c s="6" r="F19" t="n">
        <v>-112</v>
      </c>
    </row>
    <row r="20" spans="1:6">
      <c s="4" r="A20" t="s">
        <v>391</v>
      </c>
      <c s="6" r="E20" t="n">
        <v>0</v>
      </c>
      <c s="6" r="F20" t="n">
        <v>0</v>
      </c>
    </row>
    <row r="21" spans="1:6">
      <c s="4" r="A21" t="s">
        <v>54</v>
      </c>
      <c s="6" r="E21" t="n">
        <v>46278</v>
      </c>
      <c s="6" r="F21" t="n">
        <v>-112</v>
      </c>
    </row>
    <row r="22" spans="1:6">
      <c s="4" r="A22" t="s">
        <v>392</v>
      </c>
      <c s="7" r="B22" t="n">
        <v>45619</v>
      </c>
      <c s="6" r="D22" t="n">
        <v>-625</v>
      </c>
      <c s="7" r="E22" t="n">
        <v>45619</v>
      </c>
      <c s="6" r="F22" t="n">
        <v>-625</v>
      </c>
    </row>
    <row r="23" spans="1:6">
      <c s="4" r="A23" t="s">
        <v>395</v>
      </c>
    </row>
    <row r="24" spans="1:6">
      <c s="3" r="A24" t="s">
        <v>388</v>
      </c>
    </row>
    <row r="25" spans="1:6">
      <c s="4" r="A25" t="s">
        <v>389</v>
      </c>
      <c s="6" r="F25" t="n">
        <v>-29433</v>
      </c>
    </row>
    <row r="26" spans="1:6">
      <c s="4" r="A26" t="s">
        <v>390</v>
      </c>
      <c s="6" r="F26" t="n">
        <v>-3885</v>
      </c>
    </row>
    <row r="27" spans="1:6">
      <c s="4" r="A27" t="s">
        <v>391</v>
      </c>
      <c s="6" r="F27" t="n">
        <v>0</v>
      </c>
    </row>
    <row r="28" spans="1:6">
      <c s="4" r="A28" t="s">
        <v>54</v>
      </c>
      <c s="6" r="F28" t="n">
        <v>-3885</v>
      </c>
    </row>
    <row r="29" spans="1:6">
      <c s="4" r="A29" t="s">
        <v>392</v>
      </c>
      <c s="7" r="D29" t="n">
        <v>-33318</v>
      </c>
      <c s="7" r="F29" t="n">
        <v>-3331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96</v>
      </c>
      <c s="2" r="B1" t="s">
        <v>23</v>
      </c>
      <c s="2" r="D1" t="s">
        <v>1</v>
      </c>
    </row>
    <row r="2" spans="1:5">
      <c s="2" r="B2" t="s">
        <v>2</v>
      </c>
      <c s="2" r="C2" t="s">
        <v>24</v>
      </c>
      <c s="2" r="D2" t="s">
        <v>2</v>
      </c>
      <c s="2" r="E2" t="s">
        <v>24</v>
      </c>
    </row>
    <row r="3" spans="1:5">
      <c s="4" r="A3" t="s">
        <v>397</v>
      </c>
    </row>
    <row r="4" spans="1:5">
      <c s="3" r="A4" t="s">
        <v>398</v>
      </c>
    </row>
    <row r="5" spans="1:5">
      <c s="4" r="A5" t="s">
        <v>399</v>
      </c>
      <c s="10" r="B5" t="n">
        <v>131.1</v>
      </c>
      <c s="10" r="C5" t="n">
        <v>71.59999999999999</v>
      </c>
      <c s="10" r="D5" t="n">
        <v>270.1</v>
      </c>
      <c s="10" r="E5" t="n">
        <v>152.9</v>
      </c>
    </row>
    <row r="6" spans="1:5">
      <c s="4" r="A6" t="s">
        <v>400</v>
      </c>
    </row>
    <row r="7" spans="1:5">
      <c s="3" r="A7" t="s">
        <v>398</v>
      </c>
    </row>
    <row r="8" spans="1:5">
      <c s="4" r="A8" t="s">
        <v>399</v>
      </c>
      <c s="10" r="B8" t="n">
        <v>0.5</v>
      </c>
      <c s="10" r="C8" t="n">
        <v>0.4</v>
      </c>
      <c s="10" r="D8" t="n">
        <v>0.9</v>
      </c>
      <c s="10" r="E8" t="n">
        <v>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1</v>
      </c>
      <c s="2" r="B1" t="s">
        <v>2</v>
      </c>
      <c s="2" r="C1" t="s">
        <v>59</v>
      </c>
    </row>
    <row r="2" spans="1:3">
      <c s="3" r="A2" t="s">
        <v>64</v>
      </c>
    </row>
    <row r="3" spans="1:3">
      <c s="4" r="A3" t="s">
        <v>402</v>
      </c>
      <c s="7" r="B3" t="n">
        <v>170195</v>
      </c>
      <c s="7" r="C3" t="n">
        <v>163024</v>
      </c>
    </row>
    <row r="4" spans="1:3">
      <c s="4" r="A4" t="s">
        <v>403</v>
      </c>
      <c s="6" r="B4" t="n">
        <v>81432</v>
      </c>
      <c s="6" r="C4" t="n">
        <v>75181</v>
      </c>
    </row>
    <row r="5" spans="1:3">
      <c s="4" r="A5" t="s">
        <v>404</v>
      </c>
      <c s="7" r="B5" t="n">
        <v>251627</v>
      </c>
      <c s="7" r="C5" t="n">
        <v>2382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05</v>
      </c>
      <c s="2" r="B1" t="s">
        <v>2</v>
      </c>
      <c s="2" r="C1" t="s">
        <v>59</v>
      </c>
    </row>
    <row r="2" spans="1:3">
      <c s="3" r="A2" t="s">
        <v>406</v>
      </c>
    </row>
    <row r="3" spans="1:3">
      <c s="4" r="A3" t="s">
        <v>407</v>
      </c>
      <c s="7" r="B3" t="n">
        <v>6308105</v>
      </c>
      <c s="7" r="C3" t="n">
        <v>6072394</v>
      </c>
    </row>
    <row r="4" spans="1:3">
      <c s="4" r="A4" t="s">
        <v>408</v>
      </c>
      <c s="6" r="B4" t="n">
        <v>-3682982</v>
      </c>
      <c s="6" r="C4" t="n">
        <v>-3493377</v>
      </c>
    </row>
    <row r="5" spans="1:3">
      <c s="4" r="A5" t="s">
        <v>409</v>
      </c>
      <c s="6" r="B5" t="n">
        <v>2625123</v>
      </c>
      <c s="6" r="C5" t="n">
        <v>2579017</v>
      </c>
    </row>
    <row r="6" spans="1:3">
      <c s="4" r="A6" t="s">
        <v>410</v>
      </c>
    </row>
    <row r="7" spans="1:3">
      <c s="3" r="A7" t="s">
        <v>406</v>
      </c>
    </row>
    <row r="8" spans="1:3">
      <c s="4" r="A8" t="s">
        <v>407</v>
      </c>
      <c s="6" r="B8" t="n">
        <v>245116</v>
      </c>
      <c s="6" r="C8" t="n">
        <v>237815</v>
      </c>
    </row>
    <row r="9" spans="1:3">
      <c s="4" r="A9" t="s">
        <v>411</v>
      </c>
    </row>
    <row r="10" spans="1:3">
      <c s="3" r="A10" t="s">
        <v>406</v>
      </c>
    </row>
    <row r="11" spans="1:3">
      <c s="4" r="A11" t="s">
        <v>407</v>
      </c>
      <c s="6" r="B11" t="n">
        <v>26845</v>
      </c>
      <c s="6" r="C11" t="n">
        <v>26845</v>
      </c>
    </row>
    <row r="12" spans="1:3">
      <c s="4" r="A12" t="s">
        <v>412</v>
      </c>
    </row>
    <row r="13" spans="1:3">
      <c s="3" r="A13" t="s">
        <v>406</v>
      </c>
    </row>
    <row r="14" spans="1:3">
      <c s="4" r="A14" t="s">
        <v>407</v>
      </c>
      <c s="6" r="B14" t="n">
        <v>1033875</v>
      </c>
      <c s="6" r="C14" t="n">
        <v>1010201</v>
      </c>
    </row>
    <row r="15" spans="1:3">
      <c s="4" r="A15" t="s">
        <v>413</v>
      </c>
    </row>
    <row r="16" spans="1:3">
      <c s="3" r="A16" t="s">
        <v>406</v>
      </c>
    </row>
    <row r="17" spans="1:3">
      <c s="4" r="A17" t="s">
        <v>407</v>
      </c>
      <c s="6" r="B17" t="n">
        <v>4340987</v>
      </c>
      <c s="6" r="C17" t="n">
        <v>4226401</v>
      </c>
    </row>
    <row r="18" spans="1:3">
      <c s="4" r="A18" t="s">
        <v>414</v>
      </c>
    </row>
    <row r="19" spans="1:3">
      <c s="3" r="A19" t="s">
        <v>406</v>
      </c>
    </row>
    <row r="20" spans="1:3">
      <c s="4" r="A20" t="s">
        <v>407</v>
      </c>
      <c s="6" r="B20" t="n">
        <v>204683</v>
      </c>
      <c s="6" r="C20" t="n">
        <v>197266</v>
      </c>
    </row>
    <row r="21" spans="1:3">
      <c s="4" r="A21" t="s">
        <v>415</v>
      </c>
    </row>
    <row r="22" spans="1:3">
      <c s="3" r="A22" t="s">
        <v>406</v>
      </c>
    </row>
    <row r="23" spans="1:3">
      <c s="4" r="A23" t="s">
        <v>407</v>
      </c>
      <c s="6" r="B23" t="n">
        <v>21708</v>
      </c>
      <c s="6" r="C23" t="n">
        <v>21259</v>
      </c>
    </row>
    <row r="24" spans="1:3">
      <c s="4" r="A24" t="s">
        <v>416</v>
      </c>
    </row>
    <row r="25" spans="1:3">
      <c s="3" r="A25" t="s">
        <v>406</v>
      </c>
    </row>
    <row r="26" spans="1:3">
      <c s="4" r="A26" t="s">
        <v>407</v>
      </c>
      <c s="7" r="B26" t="n">
        <v>434891</v>
      </c>
      <c s="7" r="C26" t="n">
        <v>3526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417</v>
      </c>
      <c s="2" r="B1" t="s">
        <v>23</v>
      </c>
      <c s="2" r="D1" t="s">
        <v>1</v>
      </c>
    </row>
    <row r="2" spans="1:6">
      <c s="2" r="B2" t="s">
        <v>2</v>
      </c>
      <c s="2" r="C2" t="s">
        <v>24</v>
      </c>
      <c s="2" r="D2" t="s">
        <v>2</v>
      </c>
      <c s="2" r="E2" t="s">
        <v>24</v>
      </c>
      <c s="2" r="F2" t="s">
        <v>59</v>
      </c>
    </row>
    <row r="3" spans="1:6">
      <c s="3" r="A3" t="s">
        <v>406</v>
      </c>
    </row>
    <row r="4" spans="1:6">
      <c s="4" r="A4" t="s">
        <v>418</v>
      </c>
      <c s="7" r="B4" t="n">
        <v>137451</v>
      </c>
      <c s="7" r="C4" t="n">
        <v>123730</v>
      </c>
      <c s="7" r="D4" t="n">
        <v>273959</v>
      </c>
      <c s="7" r="E4" t="n">
        <v>247851</v>
      </c>
    </row>
    <row r="5" spans="1:6">
      <c s="4" r="A5" t="s">
        <v>419</v>
      </c>
      <c s="6" r="B5" t="n">
        <v>6308105</v>
      </c>
      <c s="6" r="D5" t="n">
        <v>6308105</v>
      </c>
      <c s="7" r="F5" t="n">
        <v>6072394</v>
      </c>
    </row>
    <row r="6" spans="1:6">
      <c s="4" r="A6" t="s">
        <v>420</v>
      </c>
    </row>
    <row r="7" spans="1:6">
      <c s="3" r="A7" t="s">
        <v>406</v>
      </c>
    </row>
    <row r="8" spans="1:6">
      <c s="4" r="A8" t="s">
        <v>419</v>
      </c>
      <c s="6" r="B8" t="n">
        <v>434891</v>
      </c>
      <c s="6" r="D8" t="n">
        <v>434891</v>
      </c>
      <c s="6" r="F8" t="n">
        <v>352607</v>
      </c>
    </row>
    <row r="9" spans="1:6">
      <c s="4" r="A9" t="s">
        <v>421</v>
      </c>
    </row>
    <row r="10" spans="1:6">
      <c s="3" r="A10" t="s">
        <v>406</v>
      </c>
    </row>
    <row r="11" spans="1:6">
      <c s="4" r="A11" t="s">
        <v>419</v>
      </c>
      <c s="6" r="B11" t="n">
        <v>363900</v>
      </c>
      <c s="6" r="D11" t="n">
        <v>363900</v>
      </c>
      <c s="6" r="F11" t="n">
        <v>312100</v>
      </c>
    </row>
    <row r="12" spans="1:6">
      <c s="4" r="A12" t="s">
        <v>422</v>
      </c>
      <c s="7" r="B12" t="n">
        <v>23000</v>
      </c>
      <c s="7" r="D12" t="n">
        <v>23000</v>
      </c>
      <c s="7" r="F12" t="n">
        <v>18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23</v>
      </c>
      <c s="2" r="B1" t="s">
        <v>2</v>
      </c>
      <c s="2" r="C1" t="s">
        <v>59</v>
      </c>
    </row>
    <row r="2" spans="1:3">
      <c s="3" r="A2" t="s">
        <v>175</v>
      </c>
    </row>
    <row r="3" spans="1:3">
      <c s="4" r="A3" t="s">
        <v>424</v>
      </c>
      <c s="7" r="B3" t="n">
        <v>121421</v>
      </c>
      <c s="7" r="C3" t="n">
        <v>95011</v>
      </c>
    </row>
    <row r="4" spans="1:3">
      <c s="4" r="A4" t="s">
        <v>425</v>
      </c>
      <c s="6" r="B4" t="n">
        <v>55916</v>
      </c>
      <c s="6" r="C4" t="n">
        <v>49243</v>
      </c>
    </row>
    <row r="5" spans="1:3">
      <c s="4" r="A5" t="s">
        <v>426</v>
      </c>
      <c s="6" r="B5" t="n">
        <v>34127</v>
      </c>
      <c s="6" r="C5" t="n">
        <v>32987</v>
      </c>
    </row>
    <row r="6" spans="1:3">
      <c s="4" r="A6" t="s">
        <v>427</v>
      </c>
      <c s="6" r="B6" t="n">
        <v>21899</v>
      </c>
      <c s="6" r="C6" t="n">
        <v>21448</v>
      </c>
    </row>
    <row r="7" spans="1:3">
      <c s="4" r="A7" t="s">
        <v>428</v>
      </c>
      <c s="6" r="B7" t="n">
        <v>14979</v>
      </c>
      <c s="6" r="C7" t="n">
        <v>14306</v>
      </c>
    </row>
    <row r="8" spans="1:3">
      <c s="4" r="A8" t="s">
        <v>429</v>
      </c>
      <c s="6" r="B8" t="n">
        <v>13054</v>
      </c>
      <c s="6" r="C8" t="n">
        <v>12920</v>
      </c>
    </row>
    <row r="9" spans="1:3">
      <c s="4" r="A9" t="s">
        <v>430</v>
      </c>
      <c s="6" r="B9" t="n">
        <v>39362</v>
      </c>
      <c s="6" r="C9" t="n">
        <v>38297</v>
      </c>
    </row>
    <row r="10" spans="1:3">
      <c s="4" r="A10" t="s">
        <v>431</v>
      </c>
      <c s="7" r="B10" t="n">
        <v>300758</v>
      </c>
      <c s="7" r="C10" t="n">
        <v>2642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59</v>
      </c>
    </row>
    <row r="2" spans="1:3">
      <c s="3" r="A2" t="s">
        <v>433</v>
      </c>
    </row>
    <row r="3" spans="1:3">
      <c s="4" r="A3" t="s">
        <v>434</v>
      </c>
      <c s="7" r="B3" t="n">
        <v>1639938</v>
      </c>
      <c s="7" r="C3" t="n">
        <v>1590655</v>
      </c>
    </row>
    <row r="4" spans="1:3">
      <c s="4" r="A4" t="s">
        <v>435</v>
      </c>
      <c s="6" r="B4" t="n">
        <v>-3219</v>
      </c>
      <c s="6" r="C4" t="n">
        <v>-3616</v>
      </c>
    </row>
    <row r="5" spans="1:3">
      <c s="4" r="A5" t="s">
        <v>436</v>
      </c>
      <c s="6" r="B5" t="n">
        <v>-96215</v>
      </c>
      <c s="6" r="C5" t="n">
        <v>-76770</v>
      </c>
    </row>
    <row r="6" spans="1:3">
      <c s="4" r="A6" t="s">
        <v>437</v>
      </c>
      <c s="6" r="B6" t="n">
        <v>1540504</v>
      </c>
      <c s="6" r="C6" t="n">
        <v>1510269</v>
      </c>
    </row>
    <row r="7" spans="1:3">
      <c s="4" r="A7" t="s">
        <v>438</v>
      </c>
    </row>
    <row r="8" spans="1:3">
      <c s="3" r="A8" t="s">
        <v>433</v>
      </c>
    </row>
    <row r="9" spans="1:3">
      <c s="4" r="A9" t="s">
        <v>434</v>
      </c>
      <c s="6" r="B9" t="n">
        <v>100000</v>
      </c>
      <c s="6" r="C9" t="n">
        <v>100000</v>
      </c>
    </row>
    <row r="10" spans="1:3">
      <c s="4" r="A10" t="s">
        <v>439</v>
      </c>
    </row>
    <row r="11" spans="1:3">
      <c s="3" r="A11" t="s">
        <v>433</v>
      </c>
    </row>
    <row r="12" spans="1:3">
      <c s="4" r="A12" t="s">
        <v>434</v>
      </c>
      <c s="6" r="B12" t="n">
        <v>400000</v>
      </c>
      <c s="6" r="C12" t="n">
        <v>400000</v>
      </c>
    </row>
    <row r="13" spans="1:3">
      <c s="4" r="A13" t="s">
        <v>440</v>
      </c>
    </row>
    <row r="14" spans="1:3">
      <c s="3" r="A14" t="s">
        <v>433</v>
      </c>
    </row>
    <row r="15" spans="1:3">
      <c s="4" r="A15" t="s">
        <v>434</v>
      </c>
      <c s="6" r="B15" t="n">
        <v>524971</v>
      </c>
      <c s="6" r="C15" t="n">
        <v>525000</v>
      </c>
    </row>
    <row r="16" spans="1:3">
      <c s="4" r="A16" t="s">
        <v>441</v>
      </c>
    </row>
    <row r="17" spans="1:3">
      <c s="3" r="A17" t="s">
        <v>433</v>
      </c>
    </row>
    <row r="18" spans="1:3">
      <c s="4" r="A18" t="s">
        <v>434</v>
      </c>
      <c s="6" r="B18" t="n">
        <v>55000</v>
      </c>
      <c s="6" r="C18" t="n">
        <v>40000</v>
      </c>
    </row>
    <row r="19" spans="1:3">
      <c s="4" r="A19" t="s">
        <v>442</v>
      </c>
    </row>
    <row r="20" spans="1:3">
      <c s="3" r="A20" t="s">
        <v>433</v>
      </c>
    </row>
    <row r="21" spans="1:3">
      <c s="4" r="A21" t="s">
        <v>434</v>
      </c>
      <c s="6" r="B21" t="n">
        <v>120000</v>
      </c>
      <c s="6" r="C21" t="n">
        <v>120000</v>
      </c>
    </row>
    <row r="22" spans="1:3">
      <c s="4" r="A22" t="s">
        <v>443</v>
      </c>
    </row>
    <row r="23" spans="1:3">
      <c s="3" r="A23" t="s">
        <v>433</v>
      </c>
    </row>
    <row r="24" spans="1:3">
      <c s="4" r="A24" t="s">
        <v>434</v>
      </c>
      <c s="6" r="B24" t="n">
        <v>70000</v>
      </c>
      <c s="6" r="C24" t="n">
        <v>70000</v>
      </c>
    </row>
    <row r="25" spans="1:3">
      <c s="4" r="A25" t="s">
        <v>444</v>
      </c>
    </row>
    <row r="26" spans="1:3">
      <c s="3" r="A26" t="s">
        <v>433</v>
      </c>
    </row>
    <row r="27" spans="1:3">
      <c s="4" r="A27" t="s">
        <v>434</v>
      </c>
      <c s="6" r="B27" t="n">
        <v>150000</v>
      </c>
      <c s="6" r="C27" t="n">
        <v>150000</v>
      </c>
    </row>
    <row r="28" spans="1:3">
      <c s="4" r="A28" t="s">
        <v>444</v>
      </c>
    </row>
    <row r="29" spans="1:3">
      <c s="3" r="A29" t="s">
        <v>433</v>
      </c>
    </row>
    <row r="30" spans="1:3">
      <c s="4" r="A30" t="s">
        <v>434</v>
      </c>
      <c s="6" r="B30" t="n">
        <v>80000</v>
      </c>
      <c s="6" r="C30" t="n">
        <v>80000</v>
      </c>
    </row>
    <row r="31" spans="1:3">
      <c s="4" r="A31" t="s">
        <v>445</v>
      </c>
    </row>
    <row r="32" spans="1:3">
      <c s="3" r="A32" t="s">
        <v>433</v>
      </c>
    </row>
    <row r="33" spans="1:3">
      <c s="4" r="A33" t="s">
        <v>434</v>
      </c>
      <c s="6" r="B33" t="n">
        <v>64000</v>
      </c>
      <c s="6" r="C33" t="n">
        <v>40000</v>
      </c>
    </row>
    <row r="34" spans="1:3">
      <c s="4" r="A34" t="s">
        <v>446</v>
      </c>
    </row>
    <row r="35" spans="1:3">
      <c s="3" r="A35" t="s">
        <v>433</v>
      </c>
    </row>
    <row r="36" spans="1:3">
      <c s="4" r="A36" t="s">
        <v>434</v>
      </c>
      <c s="6" r="B36" t="n">
        <v>25267</v>
      </c>
      <c s="6" r="C36" t="n">
        <v>15582</v>
      </c>
    </row>
    <row r="37" spans="1:3">
      <c s="4" r="A37" t="s">
        <v>447</v>
      </c>
    </row>
    <row r="38" spans="1:3">
      <c s="3" r="A38" t="s">
        <v>433</v>
      </c>
    </row>
    <row r="39" spans="1:3">
      <c s="4" r="A39" t="s">
        <v>434</v>
      </c>
      <c s="6" r="B39" t="n">
        <v>0</v>
      </c>
      <c s="6" r="C39" t="n">
        <v>5808</v>
      </c>
    </row>
    <row r="40" spans="1:3">
      <c s="4" r="A40" t="s">
        <v>448</v>
      </c>
    </row>
    <row r="41" spans="1:3">
      <c s="3" r="A41" t="s">
        <v>433</v>
      </c>
    </row>
    <row r="42" spans="1:3">
      <c s="4" r="A42" t="s">
        <v>434</v>
      </c>
      <c s="6" r="B42" t="n">
        <v>1215</v>
      </c>
      <c s="6" r="C42" t="n">
        <v>2800</v>
      </c>
    </row>
    <row r="43" spans="1:3">
      <c s="4" r="A43" t="s">
        <v>449</v>
      </c>
    </row>
    <row r="44" spans="1:3">
      <c s="3" r="A44" t="s">
        <v>433</v>
      </c>
    </row>
    <row r="45" spans="1:3">
      <c s="4" r="A45" t="s">
        <v>434</v>
      </c>
      <c s="6" r="B45" t="n">
        <v>29485</v>
      </c>
      <c s="6" r="C45" t="n">
        <v>31465</v>
      </c>
    </row>
    <row r="46" spans="1:3">
      <c s="4" r="A46" t="s">
        <v>450</v>
      </c>
    </row>
    <row r="47" spans="1:3">
      <c s="3" r="A47" t="s">
        <v>433</v>
      </c>
    </row>
    <row r="48" spans="1:3">
      <c s="4" r="A48" t="s">
        <v>434</v>
      </c>
      <c s="7" r="B48" t="n">
        <v>20000</v>
      </c>
      <c s="7" r="C48" t="n">
        <v>1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s="1" r="A1" t="s">
        <v>451</v>
      </c>
      <c s="2" r="B1" t="s">
        <v>1</v>
      </c>
    </row>
    <row r="2" spans="1:6">
      <c s="2" r="B2" t="s">
        <v>2</v>
      </c>
      <c s="2" r="C2" t="s">
        <v>59</v>
      </c>
      <c s="2" r="D2" t="s">
        <v>452</v>
      </c>
      <c s="2" r="E2" t="s">
        <v>453</v>
      </c>
      <c s="2" r="F2" t="s">
        <v>454</v>
      </c>
    </row>
    <row r="3" spans="1:6">
      <c s="3" r="A3" t="s">
        <v>433</v>
      </c>
    </row>
    <row r="4" spans="1:6">
      <c s="4" r="A4" t="s">
        <v>434</v>
      </c>
      <c s="7" r="B4" t="n">
        <v>1639938000</v>
      </c>
      <c s="7" r="C4" t="n">
        <v>1590655000</v>
      </c>
    </row>
    <row r="5" spans="1:6">
      <c s="4" r="A5" t="s">
        <v>455</v>
      </c>
    </row>
    <row r="6" spans="1:6">
      <c s="3" r="A6" t="s">
        <v>433</v>
      </c>
    </row>
    <row r="7" spans="1:6">
      <c s="4" r="A7" t="s">
        <v>456</v>
      </c>
      <c s="4" r="B7" t="s">
        <v>457</v>
      </c>
    </row>
    <row r="8" spans="1:6">
      <c s="4" r="A8" t="s">
        <v>458</v>
      </c>
      <c s="4" r="B8" t="s">
        <v>459</v>
      </c>
    </row>
    <row r="9" spans="1:6">
      <c s="4" r="A9" t="s">
        <v>434</v>
      </c>
      <c s="7" r="B9" t="n">
        <v>120000000</v>
      </c>
      <c s="6" r="C9" t="n">
        <v>120000000</v>
      </c>
    </row>
    <row r="10" spans="1:6">
      <c s="4" r="A10" t="s">
        <v>460</v>
      </c>
    </row>
    <row r="11" spans="1:6">
      <c s="3" r="A11" t="s">
        <v>433</v>
      </c>
    </row>
    <row r="12" spans="1:6">
      <c s="4" r="A12" t="s">
        <v>456</v>
      </c>
      <c s="4" r="B12" t="s">
        <v>461</v>
      </c>
    </row>
    <row r="13" spans="1:6">
      <c s="4" r="A13" t="s">
        <v>458</v>
      </c>
      <c s="4" r="B13" t="s">
        <v>462</v>
      </c>
    </row>
    <row r="14" spans="1:6">
      <c s="4" r="A14" t="s">
        <v>434</v>
      </c>
      <c s="7" r="B14" t="n">
        <v>70000000</v>
      </c>
      <c s="6" r="C14" t="n">
        <v>70000000</v>
      </c>
    </row>
    <row r="15" spans="1:6">
      <c s="4" r="A15" t="s">
        <v>463</v>
      </c>
    </row>
    <row r="16" spans="1:6">
      <c s="3" r="A16" t="s">
        <v>433</v>
      </c>
    </row>
    <row r="17" spans="1:6">
      <c s="4" r="A17" t="s">
        <v>456</v>
      </c>
      <c s="4" r="B17" t="s">
        <v>464</v>
      </c>
    </row>
    <row r="18" spans="1:6">
      <c s="4" r="A18" t="s">
        <v>458</v>
      </c>
      <c s="4" r="B18" t="s">
        <v>465</v>
      </c>
    </row>
    <row r="19" spans="1:6">
      <c s="4" r="A19" t="s">
        <v>434</v>
      </c>
      <c s="7" r="B19" t="n">
        <v>150000000</v>
      </c>
      <c s="6" r="C19" t="n">
        <v>150000000</v>
      </c>
    </row>
    <row r="20" spans="1:6">
      <c s="4" r="A20" t="s">
        <v>463</v>
      </c>
    </row>
    <row r="21" spans="1:6">
      <c s="3" r="A21" t="s">
        <v>433</v>
      </c>
    </row>
    <row r="22" spans="1:6">
      <c s="4" r="A22" t="s">
        <v>456</v>
      </c>
      <c s="4" r="B22" t="s">
        <v>464</v>
      </c>
    </row>
    <row r="23" spans="1:6">
      <c s="4" r="A23" t="s">
        <v>458</v>
      </c>
      <c s="4" r="B23" t="s">
        <v>465</v>
      </c>
    </row>
    <row r="24" spans="1:6">
      <c s="4" r="A24" t="s">
        <v>434</v>
      </c>
      <c s="7" r="B24" t="n">
        <v>80000000</v>
      </c>
      <c s="6" r="C24" t="n">
        <v>80000000</v>
      </c>
    </row>
    <row r="25" spans="1:6">
      <c s="4" r="A25" t="s">
        <v>466</v>
      </c>
    </row>
    <row r="26" spans="1:6">
      <c s="3" r="A26" t="s">
        <v>433</v>
      </c>
    </row>
    <row r="27" spans="1:6">
      <c s="4" r="A27" t="s">
        <v>456</v>
      </c>
      <c s="4" r="B27" t="s">
        <v>324</v>
      </c>
    </row>
    <row r="28" spans="1:6">
      <c s="4" r="A28" t="s">
        <v>458</v>
      </c>
      <c s="4" r="B28" t="s">
        <v>467</v>
      </c>
    </row>
    <row r="29" spans="1:6">
      <c s="4" r="A29" t="s">
        <v>468</v>
      </c>
      <c s="4" r="B29" t="s">
        <v>469</v>
      </c>
    </row>
    <row r="30" spans="1:6">
      <c s="4" r="A30" t="s">
        <v>470</v>
      </c>
      <c s="7" r="B30" t="n">
        <v>86000000</v>
      </c>
      <c s="7" r="E30" t="n">
        <v>150000000</v>
      </c>
    </row>
    <row r="31" spans="1:6">
      <c s="4" r="A31" t="s">
        <v>434</v>
      </c>
      <c s="7" r="B31" t="n">
        <v>64000000</v>
      </c>
      <c s="6" r="C31" t="n">
        <v>40000000</v>
      </c>
    </row>
    <row r="32" spans="1:6">
      <c s="4" r="A32" t="s">
        <v>471</v>
      </c>
    </row>
    <row r="33" spans="1:6">
      <c s="3" r="A33" t="s">
        <v>433</v>
      </c>
    </row>
    <row r="34" spans="1:6">
      <c s="4" r="A34" t="s">
        <v>468</v>
      </c>
      <c s="4" r="B34" t="s">
        <v>472</v>
      </c>
    </row>
    <row r="35" spans="1:6">
      <c s="4" r="A35" t="s">
        <v>470</v>
      </c>
      <c s="7" r="B35" t="n">
        <v>5300000</v>
      </c>
    </row>
    <row r="36" spans="1:6">
      <c s="4" r="A36" t="s">
        <v>434</v>
      </c>
      <c s="7" r="B36" t="n">
        <v>25267000</v>
      </c>
      <c s="6" r="C36" t="n">
        <v>15582000</v>
      </c>
    </row>
    <row r="37" spans="1:6">
      <c s="4" r="A37" t="s">
        <v>473</v>
      </c>
    </row>
    <row r="38" spans="1:6">
      <c s="3" r="A38" t="s">
        <v>433</v>
      </c>
    </row>
    <row r="39" spans="1:6">
      <c s="4" r="A39" t="s">
        <v>474</v>
      </c>
      <c s="4" r="B39" t="s">
        <v>475</v>
      </c>
    </row>
    <row r="40" spans="1:6">
      <c s="4" r="A40" t="s">
        <v>434</v>
      </c>
      <c s="7" r="B40" t="n">
        <v>0</v>
      </c>
      <c s="6" r="C40" t="n">
        <v>5808000</v>
      </c>
    </row>
    <row r="41" spans="1:6">
      <c s="4" r="A41" t="s">
        <v>476</v>
      </c>
    </row>
    <row r="42" spans="1:6">
      <c s="3" r="A42" t="s">
        <v>433</v>
      </c>
    </row>
    <row r="43" spans="1:6">
      <c s="4" r="A43" t="s">
        <v>456</v>
      </c>
      <c s="4" r="B43" t="s">
        <v>477</v>
      </c>
    </row>
    <row r="44" spans="1:6">
      <c s="4" r="A44" t="s">
        <v>458</v>
      </c>
      <c s="4" r="B44" t="s">
        <v>478</v>
      </c>
    </row>
    <row r="45" spans="1:6">
      <c s="4" r="A45" t="s">
        <v>434</v>
      </c>
      <c s="7" r="B45" t="n">
        <v>1215000</v>
      </c>
      <c s="6" r="C45" t="n">
        <v>2800000</v>
      </c>
    </row>
    <row r="46" spans="1:6">
      <c s="4" r="A46" t="s">
        <v>479</v>
      </c>
    </row>
    <row r="47" spans="1:6">
      <c s="3" r="A47" t="s">
        <v>433</v>
      </c>
    </row>
    <row r="48" spans="1:6">
      <c s="4" r="A48" t="s">
        <v>474</v>
      </c>
      <c s="4" r="B48" t="s">
        <v>480</v>
      </c>
    </row>
    <row r="49" spans="1:6">
      <c s="4" r="A49" t="s">
        <v>434</v>
      </c>
      <c s="7" r="B49" t="n">
        <v>29485000</v>
      </c>
      <c s="6" r="C49" t="n">
        <v>31465000</v>
      </c>
    </row>
    <row r="50" spans="1:6">
      <c s="4" r="A50" t="s">
        <v>481</v>
      </c>
    </row>
    <row r="51" spans="1:6">
      <c s="3" r="A51" t="s">
        <v>433</v>
      </c>
    </row>
    <row r="52" spans="1:6">
      <c s="4" r="A52" t="s">
        <v>474</v>
      </c>
      <c s="4" r="B52" t="s">
        <v>482</v>
      </c>
    </row>
    <row r="53" spans="1:6">
      <c s="4" r="A53" t="s">
        <v>483</v>
      </c>
      <c s="7" r="B53" t="n">
        <v>75000000</v>
      </c>
    </row>
    <row r="54" spans="1:6">
      <c s="4" r="A54" t="s">
        <v>434</v>
      </c>
      <c s="7" r="B54" t="n">
        <v>400000000</v>
      </c>
      <c s="6" r="C54" t="n">
        <v>400000000</v>
      </c>
    </row>
    <row r="55" spans="1:6">
      <c s="4" r="A55" t="s">
        <v>484</v>
      </c>
    </row>
    <row r="56" spans="1:6">
      <c s="3" r="A56" t="s">
        <v>433</v>
      </c>
    </row>
    <row r="57" spans="1:6">
      <c s="4" r="A57" t="s">
        <v>474</v>
      </c>
      <c s="4" r="B57" t="s">
        <v>485</v>
      </c>
    </row>
    <row r="58" spans="1:6">
      <c s="4" r="A58" t="s">
        <v>434</v>
      </c>
      <c s="7" r="B58" t="n">
        <v>524971000</v>
      </c>
      <c s="6" r="C58" t="n">
        <v>525000000</v>
      </c>
    </row>
    <row r="59" spans="1:6">
      <c s="4" r="A59" t="s">
        <v>486</v>
      </c>
    </row>
    <row r="60" spans="1:6">
      <c s="3" r="A60" t="s">
        <v>433</v>
      </c>
    </row>
    <row r="61" spans="1:6">
      <c s="4" r="A61" t="s">
        <v>487</v>
      </c>
      <c s="6" r="B61" t="n">
        <v>200000000</v>
      </c>
    </row>
    <row r="62" spans="1:6">
      <c s="4" r="A62" t="s">
        <v>488</v>
      </c>
      <c s="7" r="B62" t="n">
        <v>176000000</v>
      </c>
    </row>
    <row r="63" spans="1:6">
      <c s="4" r="A63" t="s">
        <v>458</v>
      </c>
      <c s="4" r="B63" t="s">
        <v>489</v>
      </c>
    </row>
    <row r="64" spans="1:6">
      <c s="4" r="A64" t="s">
        <v>468</v>
      </c>
      <c s="4" r="B64" t="s">
        <v>490</v>
      </c>
    </row>
    <row r="65" spans="1:6">
      <c s="4" r="A65" t="s">
        <v>491</v>
      </c>
      <c s="4" r="B65" t="s">
        <v>492</v>
      </c>
    </row>
    <row r="66" spans="1:6">
      <c s="4" r="A66" t="s">
        <v>434</v>
      </c>
      <c s="7" r="B66" t="n">
        <v>100000000</v>
      </c>
      <c s="6" r="C66" t="n">
        <v>100000000</v>
      </c>
    </row>
    <row r="67" spans="1:6">
      <c s="4" r="A67" t="s">
        <v>493</v>
      </c>
      <c s="6" r="B67" t="n">
        <v>75500000</v>
      </c>
    </row>
    <row r="68" spans="1:6">
      <c s="4" r="A68" t="s">
        <v>494</v>
      </c>
    </row>
    <row r="69" spans="1:6">
      <c s="3" r="A69" t="s">
        <v>433</v>
      </c>
    </row>
    <row r="70" spans="1:6">
      <c s="4" r="A70" t="s">
        <v>487</v>
      </c>
      <c s="7" r="B70" t="n">
        <v>100000000</v>
      </c>
      <c s="7" r="F70" t="n">
        <v>41000000</v>
      </c>
    </row>
    <row r="71" spans="1:6">
      <c s="4" r="A71" t="s">
        <v>456</v>
      </c>
      <c s="4" r="B71" t="s">
        <v>324</v>
      </c>
    </row>
    <row r="72" spans="1:6">
      <c s="4" r="A72" t="s">
        <v>458</v>
      </c>
      <c s="4" r="B72" t="s">
        <v>495</v>
      </c>
    </row>
    <row r="73" spans="1:6">
      <c s="4" r="A73" t="s">
        <v>468</v>
      </c>
      <c s="4" r="B73" t="s">
        <v>496</v>
      </c>
    </row>
    <row r="74" spans="1:6">
      <c s="4" r="A74" t="s">
        <v>434</v>
      </c>
      <c s="7" r="B74" t="n">
        <v>55000000</v>
      </c>
      <c s="6" r="C74" t="n">
        <v>40000000</v>
      </c>
    </row>
    <row r="75" spans="1:6">
      <c s="4" r="A75" t="s">
        <v>493</v>
      </c>
      <c s="7" r="B75" t="n">
        <v>45000000</v>
      </c>
    </row>
    <row r="76" spans="1:6">
      <c s="4" r="A76" t="s">
        <v>497</v>
      </c>
    </row>
    <row r="77" spans="1:6">
      <c s="3" r="A77" t="s">
        <v>433</v>
      </c>
    </row>
    <row r="78" spans="1:6">
      <c s="4" r="A78" t="s">
        <v>487</v>
      </c>
      <c s="7" r="D78" t="n">
        <v>39000000</v>
      </c>
    </row>
    <row r="79" spans="1:6">
      <c s="4" r="A79" t="s">
        <v>458</v>
      </c>
      <c s="4" r="B79" t="s">
        <v>498</v>
      </c>
    </row>
    <row r="80" spans="1:6">
      <c s="4" r="A80" t="s">
        <v>468</v>
      </c>
      <c s="4" r="B80" t="s">
        <v>499</v>
      </c>
    </row>
    <row r="81" spans="1:6">
      <c s="4" r="A81" t="s">
        <v>434</v>
      </c>
      <c s="7" r="B81" t="n">
        <v>20000000</v>
      </c>
      <c s="7" r="C81" t="n">
        <v>10000000</v>
      </c>
    </row>
    <row r="82" spans="1:6">
      <c s="4" r="A82" t="s">
        <v>493</v>
      </c>
      <c s="6" r="B82" t="n">
        <v>19000000</v>
      </c>
    </row>
    <row r="83" spans="1:6">
      <c s="4" r="A83" t="s">
        <v>500</v>
      </c>
    </row>
    <row r="84" spans="1:6">
      <c s="3" r="A84" t="s">
        <v>433</v>
      </c>
    </row>
    <row r="85" spans="1:6">
      <c s="4" r="A85" t="s">
        <v>501</v>
      </c>
      <c s="6" r="B85" t="n">
        <v>500000</v>
      </c>
    </row>
    <row r="86" spans="1:6">
      <c s="4" r="A86" t="s">
        <v>502</v>
      </c>
    </row>
    <row r="87" spans="1:6">
      <c s="3" r="A87" t="s">
        <v>433</v>
      </c>
    </row>
    <row r="88" spans="1:6">
      <c s="4" r="A88" t="s">
        <v>487</v>
      </c>
      <c s="7" r="B88" t="n">
        <v>25000000</v>
      </c>
    </row>
    <row r="89" spans="1:6">
      <c s="4" r="A89" t="s">
        <v>503</v>
      </c>
    </row>
    <row r="90" spans="1:6">
      <c s="3" r="A90" t="s">
        <v>433</v>
      </c>
    </row>
    <row r="91" spans="1:6">
      <c s="4" r="A91" t="s">
        <v>456</v>
      </c>
      <c s="4" r="B91" t="s">
        <v>504</v>
      </c>
    </row>
    <row r="92" spans="1:6">
      <c s="4" r="A92" t="s">
        <v>505</v>
      </c>
    </row>
    <row r="93" spans="1:6">
      <c s="3" r="A93" t="s">
        <v>433</v>
      </c>
    </row>
    <row r="94" spans="1:6">
      <c s="4" r="A94" t="s">
        <v>456</v>
      </c>
      <c s="4" r="B94" t="s">
        <v>506</v>
      </c>
    </row>
    <row r="95" spans="1:6">
      <c s="4" r="A95" t="s">
        <v>507</v>
      </c>
    </row>
    <row r="96" spans="1:6">
      <c s="3" r="A96" t="s">
        <v>433</v>
      </c>
    </row>
    <row r="97" spans="1:6">
      <c s="4" r="A97" t="s">
        <v>456</v>
      </c>
      <c s="4" r="B97" t="s">
        <v>508</v>
      </c>
    </row>
    <row r="98" spans="1:6">
      <c s="4" r="A98" t="s">
        <v>509</v>
      </c>
    </row>
    <row r="99" spans="1:6">
      <c s="3" r="A99" t="s">
        <v>433</v>
      </c>
    </row>
    <row r="100" spans="1:6">
      <c s="4" r="A100" t="s">
        <v>456</v>
      </c>
      <c s="4" r="B100"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24</v>
      </c>
    </row>
    <row r="3" spans="1:3">
      <c s="3" r="A3" t="s">
        <v>105</v>
      </c>
    </row>
    <row r="4" spans="1:3">
      <c s="4" r="A4" t="s">
        <v>40</v>
      </c>
      <c s="7" r="B4" t="n">
        <v>4961</v>
      </c>
      <c s="7" r="C4" t="n">
        <v>35464</v>
      </c>
    </row>
    <row r="5" spans="1:3">
      <c s="4" r="A5" t="s">
        <v>106</v>
      </c>
      <c s="6" r="B5" t="n">
        <v>275241</v>
      </c>
      <c s="6" r="C5" t="n">
        <v>248716</v>
      </c>
    </row>
    <row r="6" spans="1:3">
      <c s="4" r="A6" t="s">
        <v>107</v>
      </c>
      <c s="6" r="B6" t="n">
        <v>0</v>
      </c>
      <c s="6" r="C6" t="n">
        <v>-2530</v>
      </c>
    </row>
    <row r="7" spans="1:3">
      <c s="4" r="A7" t="s">
        <v>108</v>
      </c>
      <c s="6" r="B7" t="n">
        <v>-6177</v>
      </c>
      <c s="6" r="C7" t="n">
        <v>-9745</v>
      </c>
    </row>
    <row r="8" spans="1:3">
      <c s="4" r="A8" t="s">
        <v>109</v>
      </c>
      <c s="6" r="B8" t="n">
        <v>-826</v>
      </c>
      <c s="6" r="C8" t="n">
        <v>-48684</v>
      </c>
    </row>
    <row r="9" spans="1:3">
      <c s="4" r="A9" t="s">
        <v>110</v>
      </c>
      <c s="6" r="B9" t="n">
        <v>273199</v>
      </c>
      <c s="6" r="C9" t="n">
        <v>228281</v>
      </c>
    </row>
    <row r="10" spans="1:3">
      <c s="3" r="A10" t="s">
        <v>111</v>
      </c>
    </row>
    <row r="11" spans="1:3">
      <c s="4" r="A11" t="s">
        <v>112</v>
      </c>
      <c s="6" r="B11" t="n">
        <v>-355974</v>
      </c>
      <c s="6" r="C11" t="n">
        <v>-194360</v>
      </c>
    </row>
    <row r="12" spans="1:3">
      <c s="4" r="A12" t="s">
        <v>113</v>
      </c>
      <c s="6" r="B12" t="n">
        <v>593</v>
      </c>
      <c s="6" r="C12" t="n">
        <v>4069</v>
      </c>
    </row>
    <row r="13" spans="1:3">
      <c s="4" r="A13" t="s">
        <v>114</v>
      </c>
      <c s="6" r="B13" t="n">
        <v>0</v>
      </c>
      <c s="6" r="C13" t="n">
        <v>8355</v>
      </c>
    </row>
    <row r="14" spans="1:3">
      <c s="4" r="A14" t="s">
        <v>115</v>
      </c>
      <c s="6" r="B14" t="n">
        <v>0</v>
      </c>
      <c s="6" r="C14" t="n">
        <v>-12908</v>
      </c>
    </row>
    <row r="15" spans="1:3">
      <c s="4" r="A15" t="s">
        <v>116</v>
      </c>
      <c s="6" r="B15" t="n">
        <v>-974</v>
      </c>
      <c s="6" r="C15" t="n">
        <v>-1315</v>
      </c>
    </row>
    <row r="16" spans="1:3">
      <c s="4" r="A16" t="s">
        <v>117</v>
      </c>
      <c s="6" r="B16" t="n">
        <v>-356355</v>
      </c>
      <c s="6" r="C16" t="n">
        <v>-196159</v>
      </c>
    </row>
    <row r="17" spans="1:3">
      <c s="3" r="A17" t="s">
        <v>118</v>
      </c>
    </row>
    <row r="18" spans="1:3">
      <c s="4" r="A18" t="s">
        <v>119</v>
      </c>
      <c s="6" r="B18" t="n">
        <v>115000</v>
      </c>
      <c s="6" r="C18" t="n">
        <v>180000</v>
      </c>
    </row>
    <row r="19" spans="1:3">
      <c s="4" r="A19" t="s">
        <v>120</v>
      </c>
      <c s="6" r="B19" t="n">
        <v>-100000</v>
      </c>
      <c s="6" r="C19" t="n">
        <v>-30000</v>
      </c>
    </row>
    <row r="20" spans="1:3">
      <c s="4" r="A20" t="s">
        <v>121</v>
      </c>
      <c s="6" r="B20" t="n">
        <v>24630</v>
      </c>
      <c s="6" r="C20" t="n">
        <v>0</v>
      </c>
    </row>
    <row r="21" spans="1:3">
      <c s="4" r="A21" t="s">
        <v>122</v>
      </c>
      <c s="6" r="B21" t="n">
        <v>-23035</v>
      </c>
      <c s="6" r="C21" t="n">
        <v>0</v>
      </c>
    </row>
    <row r="22" spans="1:3">
      <c s="4" r="A22" t="s">
        <v>123</v>
      </c>
      <c s="6" r="B22" t="n">
        <v>34000</v>
      </c>
      <c s="6" r="C22" t="n">
        <v>340000</v>
      </c>
    </row>
    <row r="23" spans="1:3">
      <c s="4" r="A23" t="s">
        <v>124</v>
      </c>
      <c s="6" r="B23" t="n">
        <v>-8582</v>
      </c>
      <c s="6" r="C23" t="n">
        <v>-530000</v>
      </c>
    </row>
    <row r="24" spans="1:3">
      <c s="4" r="A24" t="s">
        <v>125</v>
      </c>
      <c s="6" r="B24" t="n">
        <v>156</v>
      </c>
      <c s="6" r="C24" t="n">
        <v>0</v>
      </c>
    </row>
    <row r="25" spans="1:3">
      <c s="4" r="A25" t="s">
        <v>126</v>
      </c>
      <c s="6" r="B25" t="n">
        <v>-887</v>
      </c>
      <c s="6" r="C25" t="n">
        <v>0</v>
      </c>
    </row>
    <row r="26" spans="1:3">
      <c s="4" r="A26" t="s">
        <v>127</v>
      </c>
      <c s="6" r="B26" t="n">
        <v>60</v>
      </c>
      <c s="6" r="C26" t="n">
        <v>656</v>
      </c>
    </row>
    <row r="27" spans="1:3">
      <c s="4" r="A27" t="s">
        <v>128</v>
      </c>
      <c s="6" r="B27" t="n">
        <v>-238</v>
      </c>
      <c s="6" r="C27" t="n">
        <v>-427</v>
      </c>
    </row>
    <row r="28" spans="1:3">
      <c s="4" r="A28" t="s">
        <v>129</v>
      </c>
      <c s="6" r="B28" t="n">
        <v>-270</v>
      </c>
      <c s="6" r="C28" t="n">
        <v>0</v>
      </c>
    </row>
    <row r="29" spans="1:3">
      <c s="4" r="A29" t="s">
        <v>130</v>
      </c>
      <c s="6" r="B29" t="n">
        <v>40522</v>
      </c>
      <c s="6" r="C29" t="n">
        <v>-39771</v>
      </c>
    </row>
    <row r="30" spans="1:3">
      <c s="4" r="A30" t="s">
        <v>131</v>
      </c>
      <c s="6" r="B30" t="n">
        <v>18782</v>
      </c>
      <c s="6" r="C30" t="n">
        <v>0</v>
      </c>
    </row>
    <row r="31" spans="1:3">
      <c s="4" r="A31" t="s">
        <v>132</v>
      </c>
      <c s="6" r="B31" t="n">
        <v>-23852</v>
      </c>
      <c s="6" r="C31" t="n">
        <v>-7649</v>
      </c>
    </row>
    <row r="32" spans="1:3">
      <c s="4" r="A32" t="s">
        <v>133</v>
      </c>
      <c s="6" r="B32" t="n">
        <v>523172</v>
      </c>
      <c s="6" r="C32" t="n">
        <v>449946</v>
      </c>
    </row>
    <row r="33" spans="1:3">
      <c s="4" r="A33" t="s">
        <v>134</v>
      </c>
      <c s="6" r="B33" t="n">
        <v>499320</v>
      </c>
      <c s="6" r="C33" t="n">
        <v>442297</v>
      </c>
    </row>
    <row r="34" spans="1:3">
      <c s="3" r="A34" t="s">
        <v>135</v>
      </c>
    </row>
    <row r="35" spans="1:3">
      <c s="4" r="A35" t="s">
        <v>136</v>
      </c>
      <c s="7" r="B35" t="n">
        <v>174758</v>
      </c>
      <c s="7" r="C35" t="n">
        <v>210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23</v>
      </c>
      <c s="2" r="D1" t="s">
        <v>1</v>
      </c>
    </row>
    <row r="2" spans="1:5">
      <c s="2" r="B2" t="s">
        <v>2</v>
      </c>
      <c s="2" r="C2" t="s">
        <v>24</v>
      </c>
      <c s="2" r="D2" t="s">
        <v>2</v>
      </c>
      <c s="2" r="E2" t="s">
        <v>24</v>
      </c>
    </row>
    <row r="3" spans="1:5">
      <c s="3" r="A3" t="s">
        <v>512</v>
      </c>
    </row>
    <row r="4" spans="1:5">
      <c s="4" r="A4" t="s">
        <v>513</v>
      </c>
      <c s="7" r="B4" t="n">
        <v>8490</v>
      </c>
      <c s="7" r="C4" t="n">
        <v>1209</v>
      </c>
      <c s="7" r="D4" t="n">
        <v>16660</v>
      </c>
      <c s="7" r="E4" t="n">
        <v>2428</v>
      </c>
    </row>
    <row r="5" spans="1:5">
      <c s="4" r="A5" t="s">
        <v>514</v>
      </c>
      <c s="6" r="B5" t="n">
        <v>924</v>
      </c>
      <c s="6" r="C5" t="n">
        <v>760</v>
      </c>
      <c s="6" r="D5" t="n">
        <v>1828</v>
      </c>
      <c s="6" r="E5" t="n">
        <v>1526</v>
      </c>
    </row>
    <row r="6" spans="1:5">
      <c s="4" r="A6" t="s">
        <v>515</v>
      </c>
      <c s="6" r="B6" t="n">
        <v>-956</v>
      </c>
      <c s="6" r="C6" t="n">
        <v>-850</v>
      </c>
      <c s="6" r="D6" t="n">
        <v>-1903</v>
      </c>
      <c s="6" r="E6" t="n">
        <v>-1706</v>
      </c>
    </row>
    <row r="7" spans="1:5">
      <c s="4" r="A7" t="s">
        <v>516</v>
      </c>
      <c s="6" r="B7" t="n">
        <v>8</v>
      </c>
      <c s="6" r="C7" t="n">
        <v>8</v>
      </c>
      <c s="6" r="D7" t="n">
        <v>17</v>
      </c>
      <c s="6" r="E7" t="n">
        <v>17</v>
      </c>
    </row>
    <row r="8" spans="1:5">
      <c s="4" r="A8" t="s">
        <v>517</v>
      </c>
      <c s="6" r="B8" t="n">
        <v>23</v>
      </c>
      <c s="6" r="C8" t="n">
        <v>25</v>
      </c>
      <c s="6" r="D8" t="n">
        <v>47</v>
      </c>
      <c s="6" r="E8" t="n">
        <v>46</v>
      </c>
    </row>
    <row r="9" spans="1:5">
      <c s="4" r="A9" t="s">
        <v>518</v>
      </c>
      <c s="7" r="B9" t="n">
        <v>8489</v>
      </c>
      <c s="7" r="C9" t="n">
        <v>1152</v>
      </c>
      <c s="7" r="D9" t="n">
        <v>16649</v>
      </c>
      <c s="7" r="E9" t="n">
        <v>23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19</v>
      </c>
      <c s="2" r="B1" t="s">
        <v>23</v>
      </c>
      <c s="2" r="D1" t="s">
        <v>1</v>
      </c>
    </row>
    <row r="2" spans="1:5">
      <c s="2" r="B2" t="s">
        <v>2</v>
      </c>
      <c s="2" r="C2" t="s">
        <v>24</v>
      </c>
      <c s="2" r="D2" t="s">
        <v>2</v>
      </c>
      <c s="2" r="E2" t="s">
        <v>24</v>
      </c>
    </row>
    <row r="3" spans="1:5">
      <c s="3" r="A3" t="s">
        <v>512</v>
      </c>
    </row>
    <row r="4" spans="1:5">
      <c s="4" r="A4" t="s">
        <v>520</v>
      </c>
      <c s="7" r="B4" t="n">
        <v>2231</v>
      </c>
      <c s="7" r="C4" t="n">
        <v>2230</v>
      </c>
      <c s="7" r="D4" t="n">
        <v>5166</v>
      </c>
      <c s="7" r="E4" t="n">
        <v>5124</v>
      </c>
    </row>
    <row r="5" spans="1:5">
      <c s="4" r="A5" t="s">
        <v>521</v>
      </c>
      <c s="7" r="B5" t="n">
        <v>900</v>
      </c>
      <c s="7" r="C5" t="n">
        <v>9700</v>
      </c>
      <c s="7" r="D5" t="n">
        <v>900</v>
      </c>
      <c s="7" r="E5" t="n">
        <v>14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59</v>
      </c>
    </row>
    <row r="2" spans="1:3">
      <c s="3" r="A2" t="s">
        <v>523</v>
      </c>
    </row>
    <row r="3" spans="1:3">
      <c s="4" r="A3" t="s">
        <v>524</v>
      </c>
      <c s="7" r="B3" t="n">
        <v>129072</v>
      </c>
      <c s="7" r="C3" t="n">
        <v>81473</v>
      </c>
    </row>
    <row r="4" spans="1:3">
      <c s="4" r="A4" t="s">
        <v>525</v>
      </c>
      <c s="7" r="B4" t="n">
        <v>2000</v>
      </c>
      <c s="7" r="C4" t="n">
        <v>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59</v>
      </c>
    </row>
    <row r="2" spans="1:3">
      <c s="3" r="A2" t="s">
        <v>527</v>
      </c>
    </row>
    <row r="3" spans="1:3">
      <c s="4" r="A3" t="s">
        <v>528</v>
      </c>
      <c s="7" r="B3" t="n">
        <v>1622467</v>
      </c>
      <c s="7" r="C3" t="n">
        <v>1566648</v>
      </c>
    </row>
    <row r="4" spans="1:3">
      <c s="4" r="A4" t="s">
        <v>529</v>
      </c>
    </row>
    <row r="5" spans="1:3">
      <c s="3" r="A5" t="s">
        <v>527</v>
      </c>
    </row>
    <row r="6" spans="1:3">
      <c s="4" r="A6" t="s">
        <v>528</v>
      </c>
      <c s="6" r="B6" t="n">
        <v>919771</v>
      </c>
      <c s="6" r="C6" t="n">
        <v>902563</v>
      </c>
    </row>
    <row r="7" spans="1:3">
      <c s="4" r="A7" t="s">
        <v>530</v>
      </c>
    </row>
    <row r="8" spans="1:3">
      <c s="3" r="A8" t="s">
        <v>527</v>
      </c>
    </row>
    <row r="9" spans="1:3">
      <c s="4" r="A9" t="s">
        <v>528</v>
      </c>
      <c s="6" r="B9" t="n">
        <v>702696</v>
      </c>
      <c s="6" r="C9" t="n">
        <v>664085</v>
      </c>
    </row>
    <row r="10" spans="1:3">
      <c s="4" r="A10" t="s">
        <v>531</v>
      </c>
    </row>
    <row r="11" spans="1:3">
      <c s="3" r="A11" t="s">
        <v>527</v>
      </c>
    </row>
    <row r="12" spans="1:3">
      <c s="4" r="A12" t="s">
        <v>528</v>
      </c>
      <c s="6" r="B12" t="n">
        <v>1636719</v>
      </c>
      <c s="6" r="C12" t="n">
        <v>1587039</v>
      </c>
    </row>
    <row r="13" spans="1:3">
      <c s="4" r="A13" t="s">
        <v>532</v>
      </c>
    </row>
    <row r="14" spans="1:3">
      <c s="3" r="A14" t="s">
        <v>527</v>
      </c>
    </row>
    <row r="15" spans="1:3">
      <c s="4" r="A15" t="s">
        <v>528</v>
      </c>
      <c s="6" r="B15" t="n">
        <v>921752</v>
      </c>
      <c s="6" r="C15" t="n">
        <v>921384</v>
      </c>
    </row>
    <row r="16" spans="1:3">
      <c s="4" r="A16" t="s">
        <v>533</v>
      </c>
    </row>
    <row r="17" spans="1:3">
      <c s="3" r="A17" t="s">
        <v>527</v>
      </c>
    </row>
    <row r="18" spans="1:3">
      <c s="4" r="A18" t="s">
        <v>528</v>
      </c>
      <c s="7" r="B18" t="n">
        <v>714967</v>
      </c>
      <c s="7" r="C18" t="n">
        <v>6656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34</v>
      </c>
      <c s="2" r="B1" t="s">
        <v>348</v>
      </c>
    </row>
    <row r="2" spans="1:2">
      <c s="4" r="A2" t="s">
        <v>500</v>
      </c>
    </row>
    <row r="3" spans="1:2">
      <c s="3" r="A3" t="s">
        <v>535</v>
      </c>
    </row>
    <row r="4" spans="1:2">
      <c s="4" r="A4" t="s">
        <v>536</v>
      </c>
      <c s="7" r="B4" t="n">
        <v>500000</v>
      </c>
    </row>
    <row r="5" spans="1:2">
      <c s="4" r="A5" t="s">
        <v>537</v>
      </c>
    </row>
    <row r="6" spans="1:2">
      <c s="3" r="A6" t="s">
        <v>535</v>
      </c>
    </row>
    <row r="7" spans="1:2">
      <c s="4" r="A7" t="s">
        <v>487</v>
      </c>
      <c s="6" r="B7" t="n">
        <v>25000000</v>
      </c>
    </row>
    <row r="8" spans="1:2">
      <c s="4" r="A8" t="s">
        <v>538</v>
      </c>
    </row>
    <row r="9" spans="1:2">
      <c s="3" r="A9" t="s">
        <v>535</v>
      </c>
    </row>
    <row r="10" spans="1:2">
      <c s="4" r="A10" t="s">
        <v>487</v>
      </c>
      <c s="7" r="B10" t="n">
        <v>2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39</v>
      </c>
      <c s="2" r="B1" t="s">
        <v>348</v>
      </c>
    </row>
    <row r="2" spans="1:2">
      <c s="4" r="A2" t="s">
        <v>258</v>
      </c>
    </row>
    <row r="3" spans="1:2">
      <c s="3" r="A3" t="s">
        <v>540</v>
      </c>
    </row>
    <row r="4" spans="1:2">
      <c s="4" r="A4" t="s">
        <v>259</v>
      </c>
      <c s="7" r="B4" t="n">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1</v>
      </c>
      <c s="2" r="B1" t="s">
        <v>2</v>
      </c>
      <c s="2" r="C1" t="s">
        <v>59</v>
      </c>
      <c s="2" r="D1" t="s">
        <v>24</v>
      </c>
      <c s="2" r="E1" t="s">
        <v>542</v>
      </c>
    </row>
    <row r="2" spans="1:5">
      <c s="3" r="A2" t="s">
        <v>540</v>
      </c>
    </row>
    <row r="3" spans="1:5">
      <c s="4" r="A3" t="s">
        <v>68</v>
      </c>
      <c s="7" r="B3" t="n">
        <v>27417</v>
      </c>
      <c s="7" r="C3" t="n">
        <v>23409</v>
      </c>
    </row>
    <row r="4" spans="1:5">
      <c s="4" r="A4" t="s">
        <v>70</v>
      </c>
      <c s="6" r="B4" t="n">
        <v>4120848</v>
      </c>
      <c s="6" r="C4" t="n">
        <v>4026428</v>
      </c>
    </row>
    <row r="5" spans="1:5">
      <c s="4" r="A5" t="s">
        <v>80</v>
      </c>
      <c s="6" r="B5" t="n">
        <v>92892</v>
      </c>
      <c s="6" r="C5" t="n">
        <v>113242</v>
      </c>
    </row>
    <row r="6" spans="1:5">
      <c s="4" r="A6" t="s">
        <v>81</v>
      </c>
      <c s="6" r="B6" t="n">
        <v>2850848</v>
      </c>
      <c s="6" r="C6" t="n">
        <v>2808892</v>
      </c>
    </row>
    <row r="7" spans="1:5">
      <c s="4" r="A7" t="s">
        <v>88</v>
      </c>
      <c s="6" r="B7" t="n">
        <v>-463909</v>
      </c>
      <c s="6" r="C7" t="n">
        <v>-467747</v>
      </c>
    </row>
    <row r="8" spans="1:5">
      <c s="4" r="A8" t="s">
        <v>91</v>
      </c>
      <c s="6" r="B8" t="n">
        <v>1251897</v>
      </c>
      <c s="6" r="C8" t="n">
        <v>1200286</v>
      </c>
    </row>
    <row r="9" spans="1:5">
      <c s="4" r="A9" t="s">
        <v>93</v>
      </c>
      <c s="6" r="B9" t="n">
        <v>1270000</v>
      </c>
      <c s="6" r="C9" t="n">
        <v>1217536</v>
      </c>
      <c s="7" r="D9" t="n">
        <v>1163437</v>
      </c>
      <c s="7" r="E9" t="n">
        <v>1129449</v>
      </c>
    </row>
    <row r="10" spans="1:5">
      <c s="4" r="A10" t="s">
        <v>94</v>
      </c>
      <c s="7" r="B10" t="n">
        <v>4120848</v>
      </c>
      <c s="6" r="C10" t="n">
        <v>4026428</v>
      </c>
    </row>
    <row r="11" spans="1:5">
      <c s="4" r="A11" t="s">
        <v>281</v>
      </c>
    </row>
    <row r="12" spans="1:5">
      <c s="3" r="A12" t="s">
        <v>540</v>
      </c>
    </row>
    <row r="13" spans="1:5">
      <c s="4" r="A13" t="s">
        <v>68</v>
      </c>
      <c s="6" r="C13" t="n">
        <v>19443</v>
      </c>
    </row>
    <row r="14" spans="1:5">
      <c s="4" r="A14" t="s">
        <v>70</v>
      </c>
      <c s="6" r="C14" t="n">
        <v>4022462</v>
      </c>
    </row>
    <row r="15" spans="1:5">
      <c s="4" r="A15" t="s">
        <v>80</v>
      </c>
      <c s="6" r="C15" t="n">
        <v>101679</v>
      </c>
    </row>
    <row r="16" spans="1:5">
      <c s="4" r="A16" t="s">
        <v>81</v>
      </c>
      <c s="6" r="C16" t="n">
        <v>2797329</v>
      </c>
    </row>
    <row r="17" spans="1:5">
      <c s="4" r="A17" t="s">
        <v>88</v>
      </c>
      <c s="6" r="C17" t="n">
        <v>-460150</v>
      </c>
    </row>
    <row r="18" spans="1:5">
      <c s="4" r="A18" t="s">
        <v>91</v>
      </c>
      <c s="6" r="C18" t="n">
        <v>1207883</v>
      </c>
    </row>
    <row r="19" spans="1:5">
      <c s="4" r="A19" t="s">
        <v>93</v>
      </c>
      <c s="6" r="C19" t="n">
        <v>1225133</v>
      </c>
    </row>
    <row r="20" spans="1:5">
      <c s="4" r="A20" t="s">
        <v>94</v>
      </c>
      <c s="6" r="C20" t="n">
        <v>4022462</v>
      </c>
    </row>
    <row r="21" spans="1:5">
      <c s="4" r="A21" t="s">
        <v>258</v>
      </c>
    </row>
    <row r="22" spans="1:5">
      <c s="3" r="A22" t="s">
        <v>540</v>
      </c>
    </row>
    <row r="23" spans="1:5">
      <c s="4" r="A23" t="s">
        <v>68</v>
      </c>
      <c s="6" r="C23" t="n">
        <v>3966</v>
      </c>
    </row>
    <row r="24" spans="1:5">
      <c s="4" r="A24" t="s">
        <v>70</v>
      </c>
      <c s="6" r="C24" t="n">
        <v>3966</v>
      </c>
    </row>
    <row r="25" spans="1:5">
      <c s="4" r="A25" t="s">
        <v>80</v>
      </c>
      <c s="6" r="C25" t="n">
        <v>11563</v>
      </c>
    </row>
    <row r="26" spans="1:5">
      <c s="4" r="A26" t="s">
        <v>81</v>
      </c>
      <c s="6" r="C26" t="n">
        <v>11563</v>
      </c>
    </row>
    <row r="27" spans="1:5">
      <c s="4" r="A27" t="s">
        <v>88</v>
      </c>
      <c s="6" r="C27" t="n">
        <v>-7597</v>
      </c>
    </row>
    <row r="28" spans="1:5">
      <c s="4" r="A28" t="s">
        <v>91</v>
      </c>
      <c s="6" r="C28" t="n">
        <v>-7597</v>
      </c>
    </row>
    <row r="29" spans="1:5">
      <c s="4" r="A29" t="s">
        <v>93</v>
      </c>
      <c s="6" r="C29" t="n">
        <v>-7597</v>
      </c>
    </row>
    <row r="30" spans="1:5">
      <c s="4" r="A30" t="s">
        <v>94</v>
      </c>
      <c s="7" r="C30" t="n">
        <v>39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3</v>
      </c>
      <c s="2" r="B1" t="s">
        <v>23</v>
      </c>
      <c s="2" r="D1" t="s">
        <v>1</v>
      </c>
    </row>
    <row r="2" spans="1:5">
      <c s="2" r="B2" t="s">
        <v>2</v>
      </c>
      <c s="2" r="C2" t="s">
        <v>24</v>
      </c>
      <c s="2" r="D2" t="s">
        <v>2</v>
      </c>
      <c s="2" r="E2" t="s">
        <v>24</v>
      </c>
    </row>
    <row r="3" spans="1:5">
      <c s="3" r="A3" t="s">
        <v>540</v>
      </c>
    </row>
    <row r="4" spans="1:5">
      <c s="4" r="A4" t="s">
        <v>39</v>
      </c>
      <c s="7" r="B4" t="n">
        <v>0</v>
      </c>
      <c s="7" r="C4" t="n">
        <v>5315</v>
      </c>
      <c s="7" r="D4" t="n">
        <v>0</v>
      </c>
      <c s="7" r="E4" t="n">
        <v>9370</v>
      </c>
    </row>
    <row r="5" spans="1:5">
      <c s="4" r="A5" t="s">
        <v>40</v>
      </c>
      <c s="6" r="B5" t="n">
        <v>5366</v>
      </c>
      <c s="6" r="C5" t="n">
        <v>7950</v>
      </c>
      <c s="6" r="D5" t="n">
        <v>4961</v>
      </c>
      <c s="6" r="E5" t="n">
        <v>35464</v>
      </c>
    </row>
    <row r="6" spans="1:5">
      <c s="4" r="A6" t="s">
        <v>42</v>
      </c>
      <c s="7" r="B6" t="n">
        <v>4713</v>
      </c>
      <c s="7" r="C6" t="n">
        <v>7327</v>
      </c>
      <c s="7" r="D6" t="n">
        <v>3838</v>
      </c>
      <c s="7" r="E6" t="n">
        <v>33925</v>
      </c>
    </row>
    <row r="7" spans="1:5">
      <c s="4" r="A7" t="s">
        <v>44</v>
      </c>
      <c s="8" r="B7" t="n">
        <v>0.02</v>
      </c>
      <c s="8" r="C7" t="n">
        <v>0.03</v>
      </c>
      <c s="8" r="D7" t="n">
        <v>0.02</v>
      </c>
      <c s="8" r="E7" t="n">
        <v>0.14</v>
      </c>
    </row>
    <row r="8" spans="1:5">
      <c s="4" r="A8" t="s">
        <v>45</v>
      </c>
      <c s="8" r="B8" t="n">
        <v>0.02</v>
      </c>
      <c s="8" r="C8" t="n">
        <v>0.03</v>
      </c>
      <c s="8" r="D8" t="n">
        <v>0.02</v>
      </c>
      <c s="8" r="E8" t="n">
        <v>0.14</v>
      </c>
    </row>
    <row r="9" spans="1:5">
      <c s="4" r="A9" t="s">
        <v>281</v>
      </c>
    </row>
    <row r="10" spans="1:5">
      <c s="3" r="A10" t="s">
        <v>540</v>
      </c>
    </row>
    <row r="11" spans="1:5">
      <c s="4" r="A11" t="s">
        <v>39</v>
      </c>
      <c s="7" r="C11" t="n">
        <v>7566</v>
      </c>
      <c s="7" r="E11" t="n">
        <v>13804</v>
      </c>
    </row>
    <row r="12" spans="1:5">
      <c s="4" r="A12" t="s">
        <v>40</v>
      </c>
      <c s="6" r="C12" t="n">
        <v>10201</v>
      </c>
      <c s="6" r="E12" t="n">
        <v>39898</v>
      </c>
    </row>
    <row r="13" spans="1:5">
      <c s="4" r="A13" t="s">
        <v>42</v>
      </c>
      <c s="7" r="C13" t="n">
        <v>9578</v>
      </c>
      <c s="7" r="E13" t="n">
        <v>38359</v>
      </c>
    </row>
    <row r="14" spans="1:5">
      <c s="4" r="A14" t="s">
        <v>44</v>
      </c>
      <c s="8" r="C14" t="n">
        <v>0.04</v>
      </c>
      <c s="8" r="E14" t="n">
        <v>0.16</v>
      </c>
    </row>
    <row r="15" spans="1:5">
      <c s="4" r="A15" t="s">
        <v>45</v>
      </c>
      <c s="8" r="C15" t="n">
        <v>0.04</v>
      </c>
      <c s="8" r="E15" t="n">
        <v>0.16</v>
      </c>
    </row>
    <row r="16" spans="1:5">
      <c s="4" r="A16" t="s">
        <v>258</v>
      </c>
    </row>
    <row r="17" spans="1:5">
      <c s="3" r="A17" t="s">
        <v>540</v>
      </c>
    </row>
    <row r="18" spans="1:5">
      <c s="4" r="A18" t="s">
        <v>39</v>
      </c>
      <c s="7" r="C18" t="n">
        <v>-2251</v>
      </c>
      <c s="7" r="E18" t="n">
        <v>-4434</v>
      </c>
    </row>
    <row r="19" spans="1:5">
      <c s="4" r="A19" t="s">
        <v>40</v>
      </c>
      <c s="6" r="C19" t="n">
        <v>-2251</v>
      </c>
      <c s="6" r="E19" t="n">
        <v>-4434</v>
      </c>
    </row>
    <row r="20" spans="1:5">
      <c s="4" r="A20" t="s">
        <v>42</v>
      </c>
      <c s="7" r="C20" t="n">
        <v>-2251</v>
      </c>
      <c s="7" r="E20" t="n">
        <v>-4434</v>
      </c>
    </row>
    <row r="21" spans="1:5">
      <c s="4" r="A21" t="s">
        <v>44</v>
      </c>
      <c s="8" r="C21" t="n">
        <v>-0.01</v>
      </c>
      <c s="8" r="E21" t="n">
        <v>-0.02</v>
      </c>
    </row>
    <row r="22" spans="1:5">
      <c s="4" r="A22" t="s">
        <v>45</v>
      </c>
      <c s="8" r="C22" t="n">
        <v>-0.01</v>
      </c>
      <c s="8" r="E22" t="n">
        <v>-0.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44</v>
      </c>
      <c s="2" r="B1" t="s">
        <v>23</v>
      </c>
      <c s="2" r="E1" t="s">
        <v>1</v>
      </c>
    </row>
    <row r="2" spans="1:6">
      <c s="2" r="B2" t="s">
        <v>2</v>
      </c>
      <c s="2" r="C2" t="s">
        <v>376</v>
      </c>
      <c s="2" r="D2" t="s">
        <v>24</v>
      </c>
      <c s="2" r="E2" t="s">
        <v>2</v>
      </c>
      <c s="2" r="F2" t="s">
        <v>24</v>
      </c>
    </row>
    <row r="3" spans="1:6">
      <c s="3" r="A3" t="s">
        <v>540</v>
      </c>
    </row>
    <row r="4" spans="1:6">
      <c s="4" r="A4" t="s">
        <v>40</v>
      </c>
      <c s="7" r="B4" t="n">
        <v>5366</v>
      </c>
      <c s="7" r="D4" t="n">
        <v>7950</v>
      </c>
      <c s="7" r="E4" t="n">
        <v>4961</v>
      </c>
      <c s="7" r="F4" t="n">
        <v>35464</v>
      </c>
    </row>
    <row r="5" spans="1:6">
      <c s="4" r="A5" t="s">
        <v>53</v>
      </c>
      <c s="6" r="B5" t="n">
        <v>0</v>
      </c>
      <c s="6" r="D5" t="n">
        <v>-5245</v>
      </c>
      <c s="6" r="E5" t="n">
        <v>0</v>
      </c>
      <c s="6" r="F5" t="n">
        <v>-3885</v>
      </c>
    </row>
    <row r="6" spans="1:6">
      <c s="4" r="A6" t="s">
        <v>52</v>
      </c>
      <c s="6" r="B6" t="n">
        <v>26955</v>
      </c>
      <c s="7" r="C6" t="n">
        <v>19323</v>
      </c>
      <c s="6" r="D6" t="n">
        <v>10</v>
      </c>
      <c s="6" r="E6" t="n">
        <v>46278</v>
      </c>
      <c s="6" r="F6" t="n">
        <v>-112</v>
      </c>
    </row>
    <row r="7" spans="1:6">
      <c s="4" r="A7" t="s">
        <v>545</v>
      </c>
      <c s="6" r="B7" t="n">
        <v>26978</v>
      </c>
      <c s="6" r="C7" t="n">
        <v>19347</v>
      </c>
      <c s="6" r="D7" t="n">
        <v>-5213</v>
      </c>
      <c s="6" r="E7" t="n">
        <v>46325</v>
      </c>
      <c s="6" r="F7" t="n">
        <v>-3953</v>
      </c>
    </row>
    <row r="8" spans="1:6">
      <c s="4" r="A8" t="s">
        <v>55</v>
      </c>
      <c s="6" r="B8" t="n">
        <v>32344</v>
      </c>
      <c s="6" r="C8" t="n">
        <v>18942</v>
      </c>
      <c s="6" r="D8" t="n">
        <v>2737</v>
      </c>
      <c s="6" r="E8" t="n">
        <v>51286</v>
      </c>
      <c s="6" r="F8" t="n">
        <v>31511</v>
      </c>
    </row>
    <row r="9" spans="1:6">
      <c s="4" r="A9" t="s">
        <v>57</v>
      </c>
      <c s="7" r="B9" t="n">
        <v>31691</v>
      </c>
      <c s="6" r="C9" t="n">
        <v>18472</v>
      </c>
      <c s="6" r="D9" t="n">
        <v>2114</v>
      </c>
      <c s="7" r="E9" t="n">
        <v>50163</v>
      </c>
      <c s="6" r="F9" t="n">
        <v>29972</v>
      </c>
    </row>
    <row r="10" spans="1:6">
      <c s="4" r="A10" t="s">
        <v>281</v>
      </c>
    </row>
    <row r="11" spans="1:6">
      <c s="3" r="A11" t="s">
        <v>540</v>
      </c>
    </row>
    <row r="12" spans="1:6">
      <c s="4" r="A12" t="s">
        <v>40</v>
      </c>
      <c s="6" r="D12" t="n">
        <v>10201</v>
      </c>
      <c s="6" r="F12" t="n">
        <v>39898</v>
      </c>
    </row>
    <row r="13" spans="1:6">
      <c s="4" r="A13" t="s">
        <v>53</v>
      </c>
      <c s="6" r="D13" t="n">
        <v>-5388</v>
      </c>
      <c s="6" r="F13" t="n">
        <v>-4050</v>
      </c>
    </row>
    <row r="14" spans="1:6">
      <c s="4" r="A14" t="s">
        <v>52</v>
      </c>
      <c s="6" r="C14" t="n">
        <v>19864</v>
      </c>
    </row>
    <row r="15" spans="1:6">
      <c s="4" r="A15" t="s">
        <v>545</v>
      </c>
      <c s="6" r="C15" t="n">
        <v>19888</v>
      </c>
      <c s="6" r="D15" t="n">
        <v>-5356</v>
      </c>
      <c s="6" r="F15" t="n">
        <v>-4118</v>
      </c>
    </row>
    <row r="16" spans="1:6">
      <c s="4" r="A16" t="s">
        <v>55</v>
      </c>
      <c s="6" r="C16" t="n">
        <v>19483</v>
      </c>
      <c s="6" r="D16" t="n">
        <v>4845</v>
      </c>
      <c s="6" r="F16" t="n">
        <v>35780</v>
      </c>
    </row>
    <row r="17" spans="1:6">
      <c s="4" r="A17" t="s">
        <v>57</v>
      </c>
      <c s="6" r="C17" t="n">
        <v>19013</v>
      </c>
      <c s="6" r="D17" t="n">
        <v>4222</v>
      </c>
      <c s="6" r="F17" t="n">
        <v>34241</v>
      </c>
    </row>
    <row r="18" spans="1:6">
      <c s="4" r="A18" t="s">
        <v>258</v>
      </c>
    </row>
    <row r="19" spans="1:6">
      <c s="3" r="A19" t="s">
        <v>540</v>
      </c>
    </row>
    <row r="20" spans="1:6">
      <c s="4" r="A20" t="s">
        <v>40</v>
      </c>
      <c s="6" r="D20" t="n">
        <v>-2251</v>
      </c>
      <c s="6" r="F20" t="n">
        <v>-4434</v>
      </c>
    </row>
    <row r="21" spans="1:6">
      <c s="4" r="A21" t="s">
        <v>53</v>
      </c>
      <c s="6" r="D21" t="n">
        <v>143</v>
      </c>
      <c s="6" r="F21" t="n">
        <v>165</v>
      </c>
    </row>
    <row r="22" spans="1:6">
      <c s="4" r="A22" t="s">
        <v>52</v>
      </c>
      <c s="6" r="C22" t="n">
        <v>-541</v>
      </c>
    </row>
    <row r="23" spans="1:6">
      <c s="4" r="A23" t="s">
        <v>545</v>
      </c>
      <c s="6" r="C23" t="n">
        <v>-541</v>
      </c>
      <c s="6" r="D23" t="n">
        <v>143</v>
      </c>
      <c s="6" r="F23" t="n">
        <v>165</v>
      </c>
    </row>
    <row r="24" spans="1:6">
      <c s="4" r="A24" t="s">
        <v>55</v>
      </c>
      <c s="6" r="C24" t="n">
        <v>-541</v>
      </c>
      <c s="6" r="D24" t="n">
        <v>-2108</v>
      </c>
      <c s="6" r="F24" t="n">
        <v>-4269</v>
      </c>
    </row>
    <row r="25" spans="1:6">
      <c s="4" r="A25" t="s">
        <v>57</v>
      </c>
      <c s="7" r="C25" t="n">
        <v>-541</v>
      </c>
      <c s="7" r="D25" t="n">
        <v>-2108</v>
      </c>
      <c s="7" r="F25" t="n">
        <v>-426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6</v>
      </c>
      <c s="2" r="B1" t="s">
        <v>23</v>
      </c>
      <c s="2" r="D1" t="s">
        <v>1</v>
      </c>
    </row>
    <row r="2" spans="1:5">
      <c s="2" r="B2" t="s">
        <v>2</v>
      </c>
      <c s="2" r="C2" t="s">
        <v>24</v>
      </c>
      <c s="2" r="D2" t="s">
        <v>2</v>
      </c>
      <c s="2" r="E2" t="s">
        <v>24</v>
      </c>
    </row>
    <row r="3" spans="1:5">
      <c s="3" r="A3" t="s">
        <v>540</v>
      </c>
    </row>
    <row r="4" spans="1:5">
      <c s="4" r="A4" t="s">
        <v>40</v>
      </c>
      <c s="7" r="B4" t="n">
        <v>5366</v>
      </c>
      <c s="7" r="C4" t="n">
        <v>7950</v>
      </c>
      <c s="7" r="D4" t="n">
        <v>4961</v>
      </c>
      <c s="7" r="E4" t="n">
        <v>35464</v>
      </c>
    </row>
    <row r="5" spans="1:5">
      <c s="4" r="A5" t="s">
        <v>108</v>
      </c>
      <c s="7" r="D5" t="n">
        <v>-6177</v>
      </c>
      <c s="6" r="E5" t="n">
        <v>-9745</v>
      </c>
    </row>
    <row r="6" spans="1:5">
      <c s="4" r="A6" t="s">
        <v>281</v>
      </c>
    </row>
    <row r="7" spans="1:5">
      <c s="3" r="A7" t="s">
        <v>540</v>
      </c>
    </row>
    <row r="8" spans="1:5">
      <c s="4" r="A8" t="s">
        <v>40</v>
      </c>
      <c s="6" r="C8" t="n">
        <v>10201</v>
      </c>
      <c s="6" r="E8" t="n">
        <v>39898</v>
      </c>
    </row>
    <row r="9" spans="1:5">
      <c s="4" r="A9" t="s">
        <v>108</v>
      </c>
      <c s="6" r="E9" t="n">
        <v>-14179</v>
      </c>
    </row>
    <row r="10" spans="1:5">
      <c s="4" r="A10" t="s">
        <v>258</v>
      </c>
    </row>
    <row r="11" spans="1:5">
      <c s="3" r="A11" t="s">
        <v>540</v>
      </c>
    </row>
    <row r="12" spans="1:5">
      <c s="4" r="A12" t="s">
        <v>40</v>
      </c>
      <c s="7" r="C12" t="n">
        <v>-2251</v>
      </c>
      <c s="6" r="E12" t="n">
        <v>-4434</v>
      </c>
    </row>
    <row r="13" spans="1:5">
      <c s="4" r="A13" t="s">
        <v>108</v>
      </c>
      <c s="7" r="E13" t="n">
        <v>4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Inco</vt:lpstr>
      <vt:lpstr>Consolidated Statements of Comp</vt:lpstr>
      <vt:lpstr>Consolidated Balance Sheets (Un</vt:lpstr>
      <vt:lpstr>Consolidated Balance Sheets (U5</vt:lpstr>
      <vt:lpstr>Condensed Consolidated Statemen</vt:lpstr>
      <vt:lpstr>Interim Financial Statements</vt:lpstr>
      <vt:lpstr>New Accounting Standards</vt:lpstr>
      <vt:lpstr>Acquisition</vt:lpstr>
      <vt:lpstr>Share-Based Compensation Plans</vt:lpstr>
      <vt:lpstr>Other Income and Expense</vt:lpstr>
      <vt:lpstr>Income Taxes</vt:lpstr>
      <vt:lpstr>Earnings Per Share</vt:lpstr>
      <vt:lpstr>Equity and Accumulated Other Co</vt:lpstr>
      <vt:lpstr>Factoring of Accounts Receivabl</vt:lpstr>
      <vt:lpstr>Inventories</vt:lpstr>
      <vt:lpstr>Property, Plant and Equipment</vt:lpstr>
      <vt:lpstr>Accrued Expenses</vt:lpstr>
      <vt:lpstr>Debt</vt:lpstr>
      <vt:lpstr>Pension and Severance Plans</vt:lpstr>
      <vt:lpstr>Fair Value Measurements</vt:lpstr>
      <vt:lpstr>Commitments and Contingencies</vt:lpstr>
      <vt:lpstr>Revision of Previously Reported</vt:lpstr>
      <vt:lpstr>Interim Financial Statements (P</vt:lpstr>
      <vt:lpstr>Acquisition Consideration trans</vt:lpstr>
      <vt:lpstr>Share-Based Compensation Plans </vt:lpstr>
      <vt:lpstr>Other Income and Expense (Table</vt:lpstr>
      <vt:lpstr>Earnings Per Share (Tables)</vt:lpstr>
      <vt:lpstr>Equity and Accumulated Other 29</vt:lpstr>
      <vt:lpstr>Inventories (Tables)</vt:lpstr>
      <vt:lpstr>Property, Plant and Equipment (</vt:lpstr>
      <vt:lpstr>Accrued Expenses (Tables)</vt:lpstr>
      <vt:lpstr>Debt (Tables)</vt:lpstr>
      <vt:lpstr>Pension and Severance Plans (Ta</vt:lpstr>
      <vt:lpstr>Fair Value Measurements (Tables</vt:lpstr>
      <vt:lpstr>Revision of Previously Report36</vt:lpstr>
      <vt:lpstr>New Accounting Standards New Ac</vt:lpstr>
      <vt:lpstr>Interim Financial Statements Ac</vt:lpstr>
      <vt:lpstr>Acquisition of J-Devices Narrat</vt:lpstr>
      <vt:lpstr>Acquisition Consideration tra40</vt:lpstr>
      <vt:lpstr>Share-Based Compensation Plan41</vt:lpstr>
      <vt:lpstr>Share-Based Compensation Plan42</vt:lpstr>
      <vt:lpstr>Share-Based Compensation Plan43</vt:lpstr>
      <vt:lpstr>Share-Based Compensation Plan44</vt:lpstr>
      <vt:lpstr>Share-Based Compensation Plan45</vt:lpstr>
      <vt:lpstr>Other Income and Expense (Detai</vt:lpstr>
      <vt:lpstr>Income Taxes (Details)</vt:lpstr>
      <vt:lpstr>Income Taxes Unrecognized Tax B</vt:lpstr>
      <vt:lpstr>Earnings Per Share (Details)</vt:lpstr>
      <vt:lpstr>Earnings Per Share Antidilutive</vt:lpstr>
      <vt:lpstr>Equity and Accumulated Other 51</vt:lpstr>
      <vt:lpstr>Equity and Accumulated Other 52</vt:lpstr>
      <vt:lpstr>Factoring of Accounts Receiva53</vt:lpstr>
      <vt:lpstr>Inventories (Details)</vt:lpstr>
      <vt:lpstr>Property, Plant and Equipment55</vt:lpstr>
      <vt:lpstr>Property, Plant and Equipment56</vt:lpstr>
      <vt:lpstr>Accrued Expenses (Details)</vt:lpstr>
      <vt:lpstr>Debt Long Term Debt (Details)</vt:lpstr>
      <vt:lpstr>Debt (Details)</vt:lpstr>
      <vt:lpstr>Pension and Severance Plans (De</vt:lpstr>
      <vt:lpstr>Pension and Severance Plans Tex</vt:lpstr>
      <vt:lpstr>Fair Value Measurements Fair Va</vt:lpstr>
      <vt:lpstr>Fair Value Measurements Fair 63</vt:lpstr>
      <vt:lpstr>Commitments and Contingencies (</vt:lpstr>
      <vt:lpstr>Revision of Previously Report65</vt:lpstr>
      <vt:lpstr>Revision of Previously Report66</vt:lpstr>
      <vt:lpstr>Revision of Previously Report67</vt:lpstr>
      <vt:lpstr>Revision of Previously Report68</vt:lpstr>
      <vt:lpstr>Revision of Previously Report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5:55:37Z</dcterms:created>
  <dcterms:modified xmlns:dcterms="http://purl.org/dc/terms/" xmlns:xsi="http://www.w3.org/2001/XMLSchema-instance" xsi:type="dcterms:W3CDTF">2016-08-08T15:55:37Z</dcterms:modified>
  <dc:title xmlns:dc="http://purl.org/dc/elements/1.1/">Untitled</dc:title>
  <dc:description xmlns:dc="http://purl.org/dc/elements/1.1/"/>
  <dc:subject xmlns:dc="http://purl.org/dc/elements/1.1/"/>
  <cp:keywords/>
  <cp:category/>
</cp:coreProperties>
</file>